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and Organ" sheetId="7" r:id="rId7"/>
    <s:sheet name="Summary of Significant Accounti" sheetId="8" r:id="rId8"/>
    <s:sheet name="Discontinued Operations" sheetId="9" r:id="rId9"/>
    <s:sheet name="Prepaid Expenses and Other Curr" sheetId="10" r:id="rId10"/>
    <s:sheet name="Property, Plant and Equipment" sheetId="11" r:id="rId11"/>
    <s:sheet name="Goodwill and Intangible Assets" sheetId="12" r:id="rId12"/>
    <s:sheet name="Other Non-Current Assets" sheetId="13" r:id="rId13"/>
    <s:sheet name="Accrued Expenses and Other Curr" sheetId="14" r:id="rId14"/>
    <s:sheet name="Debt" sheetId="15" r:id="rId15"/>
    <s:sheet name="Asset Retirement Obligations" sheetId="16" r:id="rId16"/>
    <s:sheet name="Employee Benefits" sheetId="17" r:id="rId17"/>
    <s:sheet name="Equity-Based Compensation" sheetId="18" r:id="rId18"/>
    <s:sheet name="Commitments and Contingencies" sheetId="19" r:id="rId19"/>
    <s:sheet name="Earnings Per Unit ('EPU')" sheetId="20" r:id="rId20"/>
    <s:sheet name="Major Customers" sheetId="21" r:id="rId21"/>
    <s:sheet name="Fair Value of Financial Instrum" sheetId="22" r:id="rId22"/>
    <s:sheet name="Supplemental Disclosures of Cas" sheetId="23" r:id="rId23"/>
    <s:sheet name="Segment Information" sheetId="24" r:id="rId24"/>
    <s:sheet name="Subsequent Events" sheetId="25" r:id="rId25"/>
    <s:sheet name="Summary of Significant Accoun26" sheetId="26" r:id="rId26"/>
    <s:sheet name="Prepaid Expenses And Other Cu27" sheetId="27" r:id="rId27"/>
    <s:sheet name="Property, Plant and Equipment (" sheetId="28" r:id="rId28"/>
    <s:sheet name="Goodwill and Intangible Assets " sheetId="29" r:id="rId29"/>
    <s:sheet name="Other Non-Current Assets (Table" sheetId="30" r:id="rId30"/>
    <s:sheet name="Accrued Expenses and Other Cu31" sheetId="31" r:id="rId31"/>
    <s:sheet name="Debt (Tables)" sheetId="32" r:id="rId32"/>
    <s:sheet name="Asset Retirement Obligations (T" sheetId="33" r:id="rId33"/>
    <s:sheet name="Employee Benefits (Tables)" sheetId="34" r:id="rId34"/>
    <s:sheet name="Commitments and Contingencies (" sheetId="35" r:id="rId35"/>
    <s:sheet name="Earnings Per Unit ('EPU') (Tabl" sheetId="36" r:id="rId36"/>
    <s:sheet name="Major Customers (Tables)" sheetId="37" r:id="rId37"/>
    <s:sheet name="Supplemental Disclosures of C38" sheetId="38" r:id="rId38"/>
    <s:sheet name="Segment Information (Tables)" sheetId="39" r:id="rId39"/>
    <s:sheet name="Basis of Presentation and Org40" sheetId="40" r:id="rId40"/>
    <s:sheet name="Summary of Significant Accoun41" sheetId="41" r:id="rId41"/>
    <s:sheet name="Discontinued Operations (Detail" sheetId="42" r:id="rId42"/>
    <s:sheet name="Prepaid Expenses and Other Cu43" sheetId="43" r:id="rId43"/>
    <s:sheet name="Property, Plant and Equipment44" sheetId="44" r:id="rId44"/>
    <s:sheet name="Property, Plant and Equipment -" sheetId="45" r:id="rId45"/>
    <s:sheet name="Property, Plant and Equipment46" sheetId="46" r:id="rId46"/>
    <s:sheet name="Goodwill and Intangible Asset47" sheetId="47" r:id="rId47"/>
    <s:sheet name="Goodwill and Intangible Asset48" sheetId="48" r:id="rId48"/>
    <s:sheet name="Goodwill and Intangible Asset49" sheetId="49" r:id="rId49"/>
    <s:sheet name="Other Non-Current Assets (Detai" sheetId="50" r:id="rId50"/>
    <s:sheet name="Other Non-Current Assets - Sche" sheetId="51" r:id="rId51"/>
    <s:sheet name="Accrued Expenses and Other Cu52" sheetId="52" r:id="rId52"/>
    <s:sheet name="Accrued Expenses and Other Cu53" sheetId="53" r:id="rId53"/>
    <s:sheet name="Debt (Details Narrative)" sheetId="54" r:id="rId54"/>
    <s:sheet name="Debt - Schedule Of Debt (Detail" sheetId="55" r:id="rId55"/>
    <s:sheet name="Debt - Schedule of Changes to B" sheetId="56" r:id="rId56"/>
    <s:sheet name="Debt - Schedule of Changes to M" sheetId="57" r:id="rId57"/>
    <s:sheet name="Asset Retirement Obligations - " sheetId="58" r:id="rId58"/>
    <s:sheet name="Asset Retirement Obligations 59" sheetId="59" r:id="rId59"/>
    <s:sheet name="Employee Benefits (Details Narr" sheetId="60" r:id="rId60"/>
    <s:sheet name="Employee Benefits - Components " sheetId="61" r:id="rId61"/>
    <s:sheet name="Employee Benefits - Schedule of" sheetId="62" r:id="rId62"/>
    <s:sheet name="Equity-Based Compensation (Deta" sheetId="63" r:id="rId63"/>
    <s:sheet name="Commitments and Contingencies64" sheetId="64" r:id="rId64"/>
    <s:sheet name="Commitments and Contingencies -" sheetId="65" r:id="rId65"/>
    <s:sheet name="Commitments and Contingencies66" sheetId="66" r:id="rId66"/>
    <s:sheet name="Earnings Per Unit ('EPU') (Deta" sheetId="67" r:id="rId67"/>
    <s:sheet name="Earnings Per Unit ('EPU') - Sch" sheetId="68" r:id="rId68"/>
    <s:sheet name="Major Customers - Summary of Ma" sheetId="69" r:id="rId69"/>
    <s:sheet name="Major Customers - Summary of 70" sheetId="70" r:id="rId70"/>
    <s:sheet name="Supplemental Disclosures of C71" sheetId="71" r:id="rId71"/>
    <s:sheet name="Supplemental Disclosures of C72" sheetId="72" r:id="rId72"/>
    <s:sheet name="Segment Information (Details Na" sheetId="73" r:id="rId73"/>
    <s:sheet name="Segment Information - Schedule " sheetId="74" r:id="rId74"/>
    <s:sheet name="Subsequent Events (Details Narr" sheetId="75" r:id="rId75"/>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Aug. 08, 2016</t>
  </si>
  <si>
    <t>Entity Registrant Name</t>
  </si>
  <si>
    <t>Rhino Resource Partners L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Trading Symbol</t>
  </si>
  <si>
    <t>RHNO</t>
  </si>
  <si>
    <t>Document Fiscal Period Focus</t>
  </si>
  <si>
    <t>Q2</t>
  </si>
  <si>
    <t>Document Fiscal Year Focus</t>
  </si>
  <si>
    <t>Common Stock [Member]</t>
  </si>
  <si>
    <t>Entity Common Stock, Shares Outstanding</t>
  </si>
  <si>
    <t>Subordinated Units [Member]</t>
  </si>
  <si>
    <t>Condensed Consolidated Statements of Financial Position (Unaudited) - USD ($) $ in Thousands</t>
  </si>
  <si>
    <t>Dec. 31, 2015</t>
  </si>
  <si>
    <t>CURRENT ASSETS:</t>
  </si>
  <si>
    <t>Cash and cash equivalents</t>
  </si>
  <si>
    <t>Accounts receivable, net of allowance for doubtful accounts ($166 as of June 30, 2016 and $166 as of December 31, 2015)</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t>
  </si>
  <si>
    <t>Other non-current assets</t>
  </si>
  <si>
    <t>TOTAL</t>
  </si>
  <si>
    <t>CURRENT LIABILITIES:</t>
  </si>
  <si>
    <t>Accounts payable</t>
  </si>
  <si>
    <t>Accrued expenses and other</t>
  </si>
  <si>
    <t>Current portion of long-term debt</t>
  </si>
  <si>
    <t>Current portion of asset retirement obligations</t>
  </si>
  <si>
    <t>Current portion of postretirement benefits</t>
  </si>
  <si>
    <t xml:space="preserve"> </t>
  </si>
  <si>
    <t>Total current liabilities</t>
  </si>
  <si>
    <t>NON-CURRENT LIABILITIES:</t>
  </si>
  <si>
    <t>Long-term debt, net of current portion</t>
  </si>
  <si>
    <t>Asset retirement obligations, net of current portion</t>
  </si>
  <si>
    <t>Other non-current liabilities</t>
  </si>
  <si>
    <t>Total non-current liabilities</t>
  </si>
  <si>
    <t>Total liabilities</t>
  </si>
  <si>
    <t>COMMITMENTS AND CONTINGENCIES (NOTE 13)</t>
  </si>
  <si>
    <t>PARTNERS’ CAPITAL:</t>
  </si>
  <si>
    <t>Limited partners</t>
  </si>
  <si>
    <t>Subscription receivable from limited partners</t>
  </si>
  <si>
    <t>General partner</t>
  </si>
  <si>
    <t>Accumulated other comprehensive income</t>
  </si>
  <si>
    <t>Total partners’ capital</t>
  </si>
  <si>
    <t>Condensed Consolidated Statements of Financial Position (Unaudited) (Parenthetical) - USD ($) $ in Thousands</t>
  </si>
  <si>
    <t>Statement of Financial Position [Abstract]</t>
  </si>
  <si>
    <t>Accounts receivable, allowance for doubtful accounts</t>
  </si>
  <si>
    <t>Condensed Consolidated Statements of Operations and Comprehensive Income (Unaudited) - USD ($) $ in Thousands</t>
  </si>
  <si>
    <t>3 Months Ended</t>
  </si>
  <si>
    <t>Jun. 30, 2015</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Loss on asset impairments</t>
  </si>
  <si>
    <t>(Gain)/loss on sale/disposal of assets—net</t>
  </si>
  <si>
    <t>Total costs and expenses</t>
  </si>
  <si>
    <t>(LOSS) FROM OPERATIONS</t>
  </si>
  <si>
    <t>INTEREST AND OTHER (EXPENSE)/INCOME:</t>
  </si>
  <si>
    <t>Interest expense</t>
  </si>
  <si>
    <t>Interest income and other</t>
  </si>
  <si>
    <t>Equity in net (loss)/income of unconsolidated affiliates</t>
  </si>
  <si>
    <t>Total interest and other (expense)</t>
  </si>
  <si>
    <t>NET (LOSS) BEFORE INCOME TAXES FROM CONTINUING OPERATIONS</t>
  </si>
  <si>
    <t>INCOME TAXES</t>
  </si>
  <si>
    <t>NET (LOSS) FROM CONTINUING OPERATIONS</t>
  </si>
  <si>
    <t>DISCONTINUED OPERATIONS (NOTE 3)</t>
  </si>
  <si>
    <t>Income from discontinued operations</t>
  </si>
  <si>
    <t>NET (LOSS)</t>
  </si>
  <si>
    <t>Other comprehensive income:</t>
  </si>
  <si>
    <t>Amortization of actuarial gain under ASC Topic 715</t>
  </si>
  <si>
    <t>COMPREHENSIVE (LOSS)</t>
  </si>
  <si>
    <t>Net (loss)/income per limited partner unit, diluted:</t>
  </si>
  <si>
    <t>Distributions paid per limited partner unit</t>
  </si>
  <si>
    <t>[1]</t>
  </si>
  <si>
    <t>General Partner [Member]</t>
  </si>
  <si>
    <t>Common Unitholders [Member]</t>
  </si>
  <si>
    <t>Net (loss)/income per limited partner unit, basic:</t>
  </si>
  <si>
    <t>Net (loss) per unit from continuing operations</t>
  </si>
  <si>
    <t>Net income per unit from discontinued operations</t>
  </si>
  <si>
    <t>Net (loss)/income per common unit, basic</t>
  </si>
  <si>
    <t>Net (loss)/income per common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Subordinated Unitholders [Member]</t>
  </si>
  <si>
    <t>No distributions were paid on the subordinated units for the three and six months ended June 30, 2016 and 2015</t>
  </si>
  <si>
    <t>Condensed Consolidated Statements of Operations and Comprehensive Income (Unaudited) (Parenthetical) - $ / shares</t>
  </si>
  <si>
    <t>Condensed Consolidated Statements of Cash Flows (Unaudited) - USD ($) $ in Thousands</t>
  </si>
  <si>
    <t>CASH FLOWS FROM OPERATING ACTIVITIES:</t>
  </si>
  <si>
    <t>Net (loss)</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Provision for doubtful accounts</t>
  </si>
  <si>
    <t>Equity in net loss/(income) of unconsolidated affiliates</t>
  </si>
  <si>
    <t>Distributions from unconsolidated affiliate</t>
  </si>
  <si>
    <t>Loss on retirement of advance royalties</t>
  </si>
  <si>
    <t>(Gain) on sale/disposal of assets—net</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Return of capital from unconsolidated affiliates</t>
  </si>
  <si>
    <t>Net cash used in investing activities</t>
  </si>
  <si>
    <t>CASH FLOWS FROM FINANCING ACTIVITIES:</t>
  </si>
  <si>
    <t>Borrowings on line of credit</t>
  </si>
  <si>
    <t>Repayments on line of credit</t>
  </si>
  <si>
    <t>Repayments on long-term debt</t>
  </si>
  <si>
    <t>Distributions to unitholders</t>
  </si>
  <si>
    <t>General partner’s contributions</t>
  </si>
  <si>
    <t>Payments on debt issuance costs</t>
  </si>
  <si>
    <t>Limited partner contributions</t>
  </si>
  <si>
    <t>Net cash used in financing activities</t>
  </si>
  <si>
    <t>NET DECREASE IN CASH AND CASH EQUIVALENTS</t>
  </si>
  <si>
    <t>CASH AND CASH EQUIVALENTS—Beginning of period</t>
  </si>
  <si>
    <t>CASH AND CASH EQUIVALENTS—End of period</t>
  </si>
  <si>
    <t>Basis of Presentation and Organization</t>
  </si>
  <si>
    <t>Organization, Consolidation and Presentation of Financial Statements [Abstract]</t>
  </si>
  <si>
    <t>1. BASIS OF PRESENTATION AND ORGANIZATION Basis of Presentation
and Principles of Consolidation Unaudited Interim
Financial Information Organization On January 21, 2016, a
definitive agreement (Definitive Agreement) was completed between Royal Energy Resources, Inc. (Royal)
and Wexford Capital LP (Wexford Capital) whereby Royal acquired 6,769,112 issued and outstanding common units of
the Partnership from Wexford Capital for $3.5 million. The Definitive Agreement also included the committed acquisition by Royal
within sixty days from the date of the Definitive Agreement of all of the issued and outstanding membership interests of Rhino
GP LLC, the general partner of the Partnership (the General Partner), as well as 9,455,252 issued and outstanding
subordinated units of the Partnership from Wexford Capital for $1.0 million. On March 17, 2016, Royal
completed the acquisition of all of the issued and outstanding membership interests of Rhino GP LLC as well as the 9,455,252 issued
and outstanding subordinated units from Wexford Capital. Royal obtained control of, and a majority limited partner interest, in
the Partnership with the completion of this transaction. On March 21, 2016, the
Partnership and Royal entered into a securities purchase agreement (the Securities Purchase Agreement) pursuant to
which the Partnership issued 60,000,000 common units in the Partnership to Royal in a private placement at $0.15 per common unit
for an aggregate purchase price of $9.0 million. Royal paid the Partnership $2.0 million in cash and delivered a promissory note
payable to the Partnership in the amount of $7.0 million. The promissory note is payable in three installments: (i) $3.0 million
on July 31, 2016; (ii) $2.0 million on or before September 30, 2016 and (iii) $2.0 million on or before December 31, 2016. In the
event the disinterested members of the board of directors of the General Partner determine that the Partnership does not need the
capital that would be provided by either or both installments set forth in (ii) and (iii) above, in each case, the Partnership
has the option to rescind Royals purchase of 13,333,333 common units and the applicable installment will not be payable
(each, a Rescission Right). If the Partnership fails to exercise a Rescission Right, in each case, the Partnership
has the option to repurchase 13,333,333 common units at $0.30 per common unit from Royal (each, a Repurchase Option).
The Repurchase Options terminate on December 31, 2017. Royals obligation to pay any installment of the promissory note is
subject to certain conditions, including that the Operating Company has entered into an agreement to extend the Amended and Restated
Credit Agreement, as amended,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of the promissory note divided by $0.15. On May
13, 2016, Royal paid the Partnership the $3.0 million promissory note installment that was due July 31, 2016. The payment was made
in relation to the fifth amendment of the Amended and Restated Credit Agreement completed on May 13, 2016. See Note 9 for more
information on the fifth amendment to the Amended and Restated Credit Agreement. On April 18, 2016, the
Partnership completed a 1-for-10 reverse split on its common units and subordinated units. Pursuant to the reverse split, common
unitholders received one common unit for every 10 common units owned on April 18, 2016 and subordinated unitholders received one
subordinated unit for every 10 subordinated units owned on April 18, 2016. Any fractional units resulting from the reverse unit
split were rounded to the nearest whole unit. The reverse unit split was intended to increase the market price per unit of Rhinos
common units in order to comply with the New York Stock Exchanges (NYSE) continued listing standards. As previously reported,
on December 17, 2015, the Partnership was notified by the NYSE that the NYSE had determined to commence proceedings to delist
its common units from the NYSE as a result of the Partnerships failure to comply with the continued listing standard set
forth in Section 802.01B of the NYSE Listed Company Manual to maintain an average global market capitalization over a consecutive
30 trading-day period of at least $15 million. The NYSE also suspended the trading of the Partnerships common units at
the close of trading on December 17, 2015. On January 4, 2016, the Partnership filed an appeal with the NYSE to review the suspension
and delisting determination of its common units. The NYSE held a hearing regarding the Partnerships appeal on April 20,
2016 and affirmed its prior decision to delist the Partnerships common units. On April 27, 2016, the NYSE filed with the
SEC a notification of removal from listing and registration on Form 25 to delist the Partnerships common units and terminate
the registration of the Partnerships common units under Section 12(b) of the Securities Exchange Act of 1934. The delisting
became effective on May 9, 2016. The Partnerships common units continued to trade on the OTCQB Marketplace under the ticker
symbol RHNOD until May 16, 2016, at which time the OTCQB ticker symbol reverted to RHNO.</t>
  </si>
  <si>
    <t>Summary of Significant Accounting Policies and General</t>
  </si>
  <si>
    <t>Accounting Policies [Abstract]</t>
  </si>
  <si>
    <t>2. SUMMARY OF SIGNIFICANT ACCOUNTING POLICIES
AND GENERAL Investments in Unconsolidated
Affiliates. In May 2008, the Operating
Company entered into a joint venture, Rhino Eastern LLC (Rhino Eastern), with an affiliate of Patriot Coal Corporation
(Patriot) to acquire the Eagle mining complex located in Central Appalachia. The Partnership accounted for the investment
in the joint venture and its results of operations under the equity method. 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As part of the closing of the Transfer Agreement, the Partnership and Patriot agreed to a dissolution payment
based upon a final working capital adjustment calculation as defined in the Transfer Agreement. Refer to Note 17 for information
on the financial statement impact of the Rhino Eastern dissolution completed in January 2015. 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In November 2014, the Partnership contributed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ich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June 30, 2016 and 2015, the Partnership has recorded its investment in Mammoth of $1.9 million as a long-term asset, which
the Partnership records as a cost method investment based upon its ownership percentag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recorded its proportionate share of the operating (loss) for Sturgeon
for the three and six months ended June 30, 2016 of approximately ($26,000) and ($0.1) million, respectively. The Partnership recorded
its proportionate share of the operating income for Sturgeon for the three and six months ended June 30, 2015 of approximately
$0.1 million and $0.3 million, respectively. The Partnership has included the operating activities of Sturgeon in its Other category
for segment reporting purposes. Recently Issued Accounting
Standards. Revenue Recognition Revenue RecognitionConstruction-Type and Production-Type Contracts Property, Plant, and Equipment IntangiblesGoodwill and Other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01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Partnerships financial statements.</t>
  </si>
  <si>
    <t>Discontinued Operations</t>
  </si>
  <si>
    <t>Discontinued Operations and Disposal Groups [Abstract]</t>
  </si>
  <si>
    <t>3. DISCONTINUED OPERATIONS Utica Shale Oil and Natural Gas Assets Beginning in 2011, the
Partnership and an affiliate of Wexford Capital participated with Gulfport to acquire interests in a portfolio of oil and natural
gas leases in the Utica Shale, which consisted of a 5% interest in a total of approximately 152,300 gross acres, or approximately
7,615 net acres. In March 2014, the Partnership completed a purchase and sale agreement with Gulfport to sell the Partnerships
oil and natural gas properties in the Utica Shale region. In addition, i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discussed above, the Partnership had the right to approximately 5% of the proceeds
of the sale by Blackhawk. In February 2015, the Partnership received approximately $0.7 million in additional proceeds from the
sale by Blackhawk that had been held in escrow. For the six months ended June 30, 2015, the Partnership recorded the $0.7 million
in Income from discontinued operations in the unaudited condensed consolidated statements of operations and comprehensive income.
The gain from the Blackhawk transaction is included in the (Gain) on sale/disposal of assetsnet line in the operating activities
section of the Partnerships unaudited condensed consolidated statements of cash flows. The proceeds from the Blackhawk
transaction are included in the Proceeds from sales of property, plant, and equipment line in the investing activities section
of the Partnerships unaudited condensed consolidated statements of cash flows.</t>
  </si>
  <si>
    <t>Prepaid Expenses and Other Current Assets</t>
  </si>
  <si>
    <t>Prepaid Expense and Other Assets, Current [Abstract]</t>
  </si>
  <si>
    <t>4. PREPAID EXPENSES AND OTHER CURRENT ASSETS Prepaid expenses and other
current assets as of June 30, 2016 and December 31, 2015 consisted of the following:
June 30, 2016 December 31, 2015
(in thousands)
Other prepaid expenses $ 474 $ 682
Debt issuance costsnet - 2,155
Prepaid insurance 2,495 1,492
Prepaid leases 57 80
Supply inventory 955 901
Deposits 164 164
Total Prepaid expenses and other $ 4,145 $ 5,474 Debt issuance costs were
included in Prepaid expenses and other current assets as of December 31, 2015 since the Partnership classified its credit facility
balance as a current liability prior to the fifth amendment to the credit facility completed in May 2016. See Note 7 for further
information on debt issuance costs and accumulated amortization of debt issuance costs as of June 30, 2016 and December 31, 2015.
See Note 9 for further information on the amendments to the amended and restated senior secured credit facility.</t>
  </si>
  <si>
    <t>Property, Plant and Equipment</t>
  </si>
  <si>
    <t>Property, Plant and Equipment [Abstract]</t>
  </si>
  <si>
    <t>5. PROPERTY, PLANT AND EQUIPMENT Property, plant and equipment,
including coal properties and mine development and construction costs, as of June 30, 2016 and December 31, 2015 are summarized
by major classification as follows:
Useful Lives June 30, 2016 December 31, 2015
(in thousands)
Land and land improvements $ 23,752 $ 24,157
Mining and other equipment and related facilities 2 - 20 Years 305,606 306,609
Mine development costs 1 - 15 Years 60,340 67,277
Coal properties 1 - 15 Years 85,087 203,791
Construction work in process 2,147 2,680
Total 476,932 604,514
Less accumulated depreciation, depletion and amortization (270,038 ) (271,007 )
Net $ 206,894 $ 333,507 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six months ended June 30, 2016 and 2015 were as follows:
Three Months Ended June 30, Six Months Ended June 30,
2016 2015 2016 2015
(in thousands)
Depreciation expense-mining and other equipment and related facilities $ 5,031 $ 7,391 $ 10,327 $ 14,968
Depletion expense for coal properties and oil and natural gas properties 532 727 1,114 1,534
Amortization expense for mine development costs 379 558 782 1,081
Amortization expense for intangible assets 8 20 16 40
Amortization expense for asset retirement costs (19 ) (100 ) (61 ) (175 )
Total depreciation, depletion and amortization $ 5,931 $ 8,596 $ 12,178 $ 17,448 Asset Impairment The Partnerships
Elk Horn coal leasing company is located in eastern Kentucky and provides the Partnership with coal royalty revenues from coal
properties owned by Elk Horn and leased to third party operators. The ongoing weakness in the central Appalachia steam coal markets
has adversely affected the price and demand for steam coal produced by operators that mine coal on the Elk Horn properties. Thus,
Elk Horns royalty revenues have also declined as the operators produce less coal and prices for steam are depressed. During
the second quarter of 2016, the Partnership received an inquiry from a third party interested in purchasing Elk Horn. Based upon
the price offered by the third party and the continued deterioration of the central Appalachia steam coal markets that has adversely
affected Elk Horns financial results, the Partnership decided to evaluate the Elk Horn assets for potential impairment
as of June 30, 2016. The Partnerships impairment analysis determined that a potential impairment existed since the carrying
amount of the Elk Horn long-lived asset group exceeded the cash flows that would be generated from the purchase price offered
from the third party. Based on a market approach used to estimate the fair value of the Elk Horn long-lived asset group, the Partnership
recorded total asset impairment charges of approximately $118.7 million related to Coal properties for the three and six months
ended June 30, 2016, which is recorded on the Loss on asset impairments line of the unaudited condensed consolidated statements
of operations and comprehensive income.</t>
  </si>
  <si>
    <t>Goodwill and Intangible Assets</t>
  </si>
  <si>
    <t>Goodwill and Intangible Assets Disclosure [Abstract]</t>
  </si>
  <si>
    <t xml:space="preserve">6. GOODWILL AND INTANGIBLE ASSETS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Intangible assets as of
June 30, 2016 consisted of the following:
Gross Net
Carrying Accumulated Carrying
Intangible Asset Amount Amortization Amount
(in thousands)
Trade Name $ 184 $ 46 $ 138
Customer List 470 119 351
Total $ 654 $ 165 $ 489 Intangible assets as of
December 31, 2015 consisted of the following:
Gross Net
Carrying Accumulated Carrying
Intangible Asset Amount Amortization Amount
(in thousands)
Trade Name $ 184 $ 42 $ 142
Customer List 470 107 363
Total $ 654 $ 149 $ 505 The Partnership considers
the trade name and customer list intangible assets to have a useful life of twenty years and are amortized over their useful life
on a straight-line basis. Amortization expense for
the three and six months ended June 30, 2016 and 2015 is included in the depreciation, depletion and amortization table included
in Note 5. The future total amortization expense for each of the five succeeding years related to intangible assets that are currently
recorded in the unaudited condensed consolidated statement of financial position is estimated to be as follows at June 30, 2016:
Customer
Trade Name List Total
(in thousands)
2016 (from Jul 1 to Dec 31) $ 4 $ 12 $ 16
2017 9 23 32
2018 9 23 32
2019 9 23 32
2020 9 23 32 </t>
  </si>
  <si>
    <t>Other Non-Current Assets</t>
  </si>
  <si>
    <t>Other Assets, Noncurrent [Abstract]</t>
  </si>
  <si>
    <t>7. OTHER NON-CURRENT ASSETS Other non-current assets
as of June 30, 2016 and December 31, 2015 consisted of the following:
June 30, 2016 December 31, 2015
(in thousands)
Deposits and other $ 154 $ 138
Debt issuance costsnet 2,555 -
Non-current receivable 23,908 23,908
Note Receivable 2,064 2,000
Deferred expenses 234 261
Total $ 28,915 $ 26,307 Debt issuance costs were
included in Prepaid expenses and other current assets as of December 31, 2015 since the Partnership classified its credit facility
balance as a current liability prior to the fifth amendment to the credit facility completed in May 2016 and discussed further
below (see Note 4 for Prepaid expenses and other current assets). Debt issuance costs were $13.1 million and $11.6 million as of
June 30, 2016 and December 31, 2015, respectively. Accumulated amortization of debt issuance costs were $10.5 million and $9.4
million as of June 30, 2016 and December 31, 2015, respectively. In April 2015, the Partnership
entered into a third amendment of its amended and restated senior secured credit facility that reduced the borrowing commitment
to $100 million. As part of executing the third amendment to the amended and restated senior secured credit facility, the Operating
Company paid a fee of approximately $2.1 million to the lenders in April 2015, which was recorded as an addition to Debt issuance
costs. The Partnership wrote-off approximately $0.2 million of its remaining unamortized debt issuance costs since the third amendment
reduced the borrowing commitment under the amended and restated senior secured credit facility. In March 2016, the Partnership
entered into a fourth amendment of its amended and restated senior secured credit facility that reduced the borrowing commitment
to $80 million. As part of executing the fourth amendment to the amended and restated senior secured credit facility, the Operating
Company paid a fee of approximately $0.4 million to the lenders in March 2016, which was recorded as an addition to Debt issuance
costs. The Partnership wrote-off approximately $0.2 million of its remaining unamortized debt issuance costs since the fourth amendment
reduced the borrowing commitment under the amended and restated senior secured credit facility. In May 2016, the Partnership
entered into a fifth amendment of its amended and restated senior secured credit facility that reduced the borrowing commitment
to $75 million. As part of executing the fifth amendment to the amended and restated senior secured credit facility, the Operating
Company paid a fee of approximately $1.2 million to the lenders in May 2016, which was recorded as an addition to Debt issuance
costs. The Partnership wrote-off approximately $0.1 million of its remaining unamortized debt issuance costs since the fifth amendment
reduced the borrowing commitment under the amended and restated senior secured credit facility. See Note 9 for further information
on the amendments to the amended and restated senior secured credit facility. The non-current receivable
balance of $23.9 million as of June 30, 2016 and December 31, 2015 consisted of the amount due from the Partnerships workers
compensation insurance providers for potential claims against the Partnership that are the primary responsibility of the Partnership,
which are covered under the Partnerships insurance policies. The $23.9 million is also included in the Partnerships
accrued workers compensation benefits liability balance, which is included in the non-current liabilities section of the
Partnerships unaudited condensed consolidated statements of financial position. The Partnership presents this amount on
a gross asset and liability basis since a right of setoff does not exist per the accounting guidance in ASC Topic 210, Balance
Sheet</t>
  </si>
  <si>
    <t>Accrued Expenses and Other Current Liabilities</t>
  </si>
  <si>
    <t>Payables and Accruals [Abstract]</t>
  </si>
  <si>
    <t>8. ACCRUED EXPENSES AND OTHER CURRENT LIABILITIES Accrued expenses and other
current liabilities as of June 30, 2016 and December 31, 2015 consisted of the following:
June 30, 2016 December 31, 2015
(in thousands)
Payroll, bonus and vacation expense $ 1,451 $ 1,447
Non income taxes 3,576 3,774
Royalty expenses 1,466 1,566
Accrued interest 1,120 575
Health claims 839 817
Workers compensation &amp; pneumoconiosis 1,150 1,150
Deferred revenues 1,800 2,260
Accrued insured litigation claims 302 266
Other 519 2,247
Total $ 12,223 $ 14,102 The $0.3 million accrued
for insured litigation claims as of June 30, 2016 and December 31, 2015 consists of probable and estimable litigation claims that
are the primary obligation of the Partnership. The amount accrued for litigation claims is also due from the Partnerships
insurance providers and is included in Accounts receivable, net of allowance for doubtful accounts on the Partnerships
unaudited condensed consolidated statements of financial position. The Partnership presents this amount on a gross asset and liability
basis, as a right of setoff does not exist per the accounting guidance in ASC Topic 210, Balance Sheet</t>
  </si>
  <si>
    <t>Debt</t>
  </si>
  <si>
    <t>Debt Disclosure [Abstract]</t>
  </si>
  <si>
    <t>9. DEBT Debt as of June 30, 2016
and December 31, 2015 consisted of the following:
June 30, 2016 December 31, 2015
(in thousands)
Senior secured credit facility with PNC Bank, N.A. $ 37,750 $ 41,200
Other notes payable 2,763 2,874
Total 40,513 44,074
Less current portion (288 ) (41,479 )
Long-term debt $ 40,225 $ 2,595 Senior Secured Credit
Facility with PNC Bank, N.A. In April 2015, the Partnership
entered into a third amendment of its amended and restated senior secured credit facility. The third amendment reduced the borrowing
commitment under the credit facility to a maximum of $100 million and reduced the amount available for letters of credit to $50
million. The third amendment also provides that the disposition of any assets by the Partnership consisting of net cash proceeds
up to an aggregate $35 million shall reduce the total commitment under the facility on a dollar-for-dollar basis by up to a total
of $10 million, and any dispositions of assets in excess of $35 million in the aggregate shall reduce the commitment under the
facility on a dollar-for-dollar basis. The third amendment limits the Partnerships quarterly distributions to a maximum
of $0.035 per unit unless (i) the pro forma leverage ratio of the Partnership, immediately prior to and after giving effect to
such distribution, is less than or equal to 3.0 to 1.0 and (ii) the amount of borrowings available under the credit facility, immediately
prior to and after giving effect to such distribution, is at least $20 million. In addition, the third amendment removed the interest
coverage ratio covenant and replaced it with a minimum fixed charge coverage ratio, which consists of the ratio of consolidated
EBITDA minus maintenance capital expenditures to fixed charges. Fixed charges are defined in the third amendment to include the
sum of cash interest expense, scheduled principal installments on indebtedness (as adjusted for prepayments), dividends and distributions.
Commencing with the quarter ended September 30, 2015, the fixed charge coverage ratio for the trailing four quarters must be a
minimum of 1.1 to 1.0. The third amendment also limits any investments made by the Partnership, including investments in hydrocarbons,
to $10 million provided that the leverage ratio is less than or equal to 3.0 to 1.0 and the borrowers available liquidity
is at least $20 million. The third amendment does not permit the Partnership to issue any new equity of the Partnership unless
the proceeds of such equity issuance are used to reduce the outstanding borrowings under the facility. Issuances of equity under
the Partnerships long-term incentive plan are excluded from this requirement. The third amendment limits the amount of the
Partnerships capital expenditures to $20.0 million for fiscal year 2015 and limited capital expenditures to $27.5 million
for each fiscal year after 2015. However, to the extent that capital expenditures for any fiscal year are less than indicated above,
the Partnership may increase the following years capital expenditures by the lesser of such unused amount or $5.0 million.
As part of executing the third amendment to the amended and restated senior secured credit facility, the Operating Company paid
a fee of approximately $2.1 million to the lenders in April 2015, which was recorded in Debt issuance costs in Other non-current
assets on the Partnerships unaudited condensed consolidated statements of financial position. In addition, the Partnership
recorded a non-cash charge of approximately $0.2 million to write-off a portion of its unamortized debt issuance costs since the
third amendment reduced the borrowing commitment under the amended and restated senior secured credit facility, which was recorded
in Interest expense on the Partnerships unaudited condensed consolidated statements of operations and comprehensive income. In March 2016, the Partnership
entered into a fourth amendment (the Fourth Amendment) of its amended and restated senior secured credit facility.
The Fourth Amendment amended the definition of change of control in the amended and restated credit agreement to permit Royal to
purchase the membership interests of the General Partner and set the expiration of the facility to July 29, 2016. The Fourth Amendment
reduced the borrowing capacity under the credit facility to a maximum of $80 million and reduced the amount available for letters
of credit to $30 million. The Fourth Amendment eliminated the option to borrow funds utilizing the LIBOR rate plus an applicable
margin and established the borrowing rate for all borrowings under the facility to be based upon the current PRIME rate plus an
applicable margin of 3.50%. The Fourth Amendment eliminated the capability to make Swing Loans under the facility and eliminated
the ability of the Partnership to pay distributions to its common or subordinated unitholders. The Fourth Amendment altered the
maximum leverage ratio, calculated as of the end of the most recent month, on a trailing twelve-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 A liquidity event is defined in the Fourth Amendment as the issuance of any equity
by the Partnership on or after the Fourth Amendment effective date (other than the Royal equity contribution discussed above),
or the disposition of any assets by the Partnership. The Fourth Amendment requires the Partnership to maintain minimum liquidity
of $5 million and minimum EBITDA (as defined in the credit agreement), calculated as of the end of the most recent month, on a
trailing twelve month basis, of $8 million. The Fourth Amendment limits the amount of the Partnerships capital expenditures
to $15 million, calculated as of end of the most recent month, on a trailing twelve-month basis. The Fourth Amendment requires
the Partnership to provide monthly financial statements and a weekly rolling thirteen-week cash flow forecast to the administrative
agent. On May 13, 2016, the Partnership
entered into a fifth amendment (the Fifth Amendment) of its amended and restated senior secured credit facility that
extends the term of the senior secured credit facility to July 31, 2017. Per the Fifth Amendment, the credit facility will be automatically
extended to December 31, 2017 if revolving credit commitments are reduced to $55 million or less on or before July 31, 2017. The
Fifth Amendment immediately reduces the revolving credit commitments under the credit facility to a maximum of $75 million and
maintains the amount available for letters of credit at $30 million. The Fifth Amendment further reduces the revolving credit commitments
over time on a dollar-for-dollar basis in amounts equal to each of the following: (i) the face amount of any letter of credit that
expires or whose face amount is reduced by any such dollar amount, (ii) the net proceeds received from any asset sales, (iii) the
Royal scheduled capital contributions (as outlined below), (iv) the net proceeds from the issuance of any equity by the Partnership
up to $20.0 million (other than equity issued in exchange for any Royal contribution as outlined in the Securities Purchase Agreement
or the Royal scheduled capital contributions to the Partnership as outlined below), and (v) the proceeds from the incurrence of
any subordinated debt. The first $11 million of proceeds received from any equity issued by the Partnership described in clause
(iv) above shall also satisfy the Royal scheduled capital contributions as outlined below. The Fifth Amendment requires Royal to
contribute $2 million each quarter beginning September 30, 2016 through September 30, 2017 and $1 million on December 1, 2017,
for a total of $11 million. The Fifth Amendment further reduces the revolving credit commitments as follows:
Date of Reduction Reduction Amount
September 30, 2016 The lesser of (i) $2 million or (ii) the positive difference (if any) of $2 million minus the proceeds from the issuance of any Partnership equity (excluding any Royal equity contributions)
December 31, 2016 The lesser of (i) $2 million or (ii) the positive difference (if any) of $4 million minus the proceeds from the issuance of any Partnership equity (excluding any Royal equity contributions)
March 31, 2017 The lesser of (i) $2 million or (ii) the positive difference (if any) of $6 million minus the proceeds from the issuance of any Partnership equity (excluding any Royal equity contributions)
June 30, 2017 The lesser of (i) $2 million or (ii) the positive difference (if any) of $8 million minus the proceeds from the issuance of any Partnership equity (excluding any Royal equity contributions)
September 30, 2017 The lesser of (i) $2 million or (ii) the positive difference (if any) of $10 million minus the proceeds from the issuance of any Partnership equity (excluding any Royal equity contributions)
December 1, 2017 The lesser of (i) $1 million or (ii) the positive difference (if any) of $11 million minus the proceeds from the issuance of any Partnership equity (excluding any Royal equity contributions) The Fifth Amendment requires
that on or before March 31, 2017, the Partnership shall have solicited bids for the potential sale of certain non-core assets,
satisfactory to the administrative agent, and provided the administrative agent, and any other lender upon its request, with a
description of the solicitation process, interested parties and any potential bids. The Fifth Amendment limits any payments by
the Partnership to the General Partner to: (i) the usual and customary payroll and benefits of the Partnerships management
team so long as the Partnerships management team remains employees of the General Partner, (2) the usual and customary board
fees of the General Partner, and (3) the usual and customary general and administrative costs and expenses of the General Partner
incurred in connection with the operation of its business in an amount not to exceed $0.3 million per fiscal year. The Fifth Amendment
limits asset sales to a maximum of $5 million unless the Partnership receives consent from the lenders. The Fifth Amendment alters
the maximum leverage ratio, calculated as of the end of the most recent month, on a trailing twelve-month basis, as follows:
Period Ratio
For the month ending April 30, 2016, through the month ending May 31, 2016 7.50 to 1.00
For the month ending June 30, 2016, through the month ending August 31, 2016 7.25 to 1.00
For the month ending September 30, 2016, through the month ending November 30, 2016 7.00 to 1.00
For the month ending December 31, 2016, through the month ending March 31, 2017 6.75 to 1.00
For the month ending April 30, 2017, through the month ending June 30, 2017 6.25 to 1.00
For the month ending July 31, 2017, through the month ending November 30, 2017 6.0 to 1.00
For the month ending December 31, 2017 5.50 to 1.00 The leverage ratios above
shall be reduced by 0.50 to 1.00 for every $10 million of aggregate proceeds received by the Partnership from: (i) the issuance
of equity by the Partnership (excluding any Royal capital contributions) and/or (ii) the proceeds received from the sale of assets,
provided that the leverage ratio shall not be reduced below 3.50 to 1.00. The Fifth Amendment removes the $5.0 million minimum
liquidity requirement and requires the Partnership to have any deposit, securities or investment accounts with a member of the
lending group. At June 30, 2016, the
Operating Company had borrowings outstanding (excluding letters of credit) of $37.8 million at a variable interest rate of PRIME
plus 3.50% (7.00% at June 30, 2016). In addition, the Operating Company had outstanding letters of credit of approximately $27.8
million at a fixed interest rate of 5.00% at June 30, 2016. Based upon a maximum borrowing capacity of 7.25 times a trailing twelve-month
EBITDA calculation (as defined in the credit agreement), the Operating Company had available borrowing capacity of approximately
$6.7 million at June 30, 2016.</t>
  </si>
  <si>
    <t>Asset Retirement Obligations</t>
  </si>
  <si>
    <t>Asset Retirement Obligation Disclosure [Abstract]</t>
  </si>
  <si>
    <t xml:space="preserve">10. ASSET RETIREMENT OBLIGATIONS The changes in asset retirement
obligations for the six months ended June 30, 2016 and the year ended December 31, 2015 are as follows:
June 30, 2016 December 31, 2015
(in thousands)
Balance at beginning of period (including current portion) $ 23,747 $ 29,883
Accretion expense 763 2,082
Adjustment resulting from addition of property - 1,235
Adjustment resulting from disposal of property (1) - (6,861 )
Adjustments to the liability from annual recosting and other - (2,078 )
Liabilities settled (142 ) (514 )
Balance at end of period 24,368 23,747
Less current portion of asset retirement obligation (1,646 ) (767 )
Long-term portion of asset retirement obligation $ 22,722 $ 22,980
(1) The ($6.9) million adjustment for the year ended December 31, 2015 relates to the sale of the Partnerships Deane mining complex. </t>
  </si>
  <si>
    <t>Employee Benefits</t>
  </si>
  <si>
    <t>Compensation and Retirement Disclosure [Abstract]</t>
  </si>
  <si>
    <t>11. EMPLOYEE BENEFITS In conjunction with the
acquisition of the coal operations of American Electric Power on April 16, 2004, the Operating Company acquired a postretirement
benefit plan that provided healthcare to eligible employees at its Hopedale operations. The Partnership has no other postretirement
plans. On December 10, 2015, the
Partnership notified the employees at its Hopedale operations that healthcare benefits from the postretirement benefit plan would
cease on January 31, 2016. The negative plan amendment that arose on December 10, 2015 resulted in an approximate $6.5 million
prior service cost benefit. The Partnership amortized the prior service cost benefit over the remaining term of the benefits provided
through January 31, 2016. For the six months ended June 30, 2016, the Partnership recognized a benefit of approximately $3.9 million
from the plan amendment in the Cost of operations line of the unaudited condensed consolidated statements of operations and comprehensive
income. Net periodic benefit cost
for the three and six months ended June 30, 2016 and 2015 are as follows:
Three months ended June 30, Six months ended June 30,
2016 2015 2016 2015
(in thousands)
Service costs $ - $ 67 $ - $ 135
Interest cost - 51 - 101
Amortization of (gain) - (44 ) (4,796 ) (89 )
Total $ - $ 74 $ (4,796 ) $ 147 For the three and six months
ended June 30, 2016 and 2015, net periodic benefit costs, including the amortization of actuarial gain included in the table above,
are included in Cost of operations in the Partnerships unaudited condensed consolidated statements of operations and comprehensive
income. 401(k) Plans
Three months ended June 30, Six months ended June 30,
2016 2015 2016 2015
(in thousands)
401(k) plan expense $ 405 $ 595 $ 713 $ 1,153</t>
  </si>
  <si>
    <t>Equity-Based Compensation</t>
  </si>
  <si>
    <t>Disclosure of Compensation Related Costs, Share-based Payments [Abstract]</t>
  </si>
  <si>
    <t>12. EQUITY-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of June 30, 2016, the
General Partner had granted phantom units to certain employees and restricted units and unit awards to its directors. These grants
consisted of annual restricted unit awards to directors and phantom unit awards with tandem distribution equivalent rights (DERs)
granted in the first quarters from 2012 through 2015 to certain employees in connection with the prior year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As discussed in Note 1,
on March 17, 2016, Royal completed the acquisition of all of the issued and outstanding membership interests of Rhino GP LLC as
well as 9,455,252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ill become immediately vested upon a change in control. The Partnership recognized approximately $10,000 of expense from
the vesting of these units as a result of the change in control. During the three months
ended June 30, 2016, the General Partner granted fully vested common units to its board of directors as well as certain members
of management. The Partnership recognized approximately $0.6 million of expense for the three months ended June 30, 2016 in relation
to the common units granted.</t>
  </si>
  <si>
    <t>Commitments and Contingencies</t>
  </si>
  <si>
    <t>Commitments and Contingencies Disclosure [Abstract]</t>
  </si>
  <si>
    <t>13. COMMITMENTS AND CONTINGENCIES Coal Sales Contracts
and Contingencies
Year Tons (in thousands) Number of customers
2016 Q3-Q4 1,702 13
2017 1,826 4
2018 414 2 Some of the contracts have
sales price adjustment provisions, subject to certain limitations and adjustments, based on a variety of factors and indices. Leases
Three months ended June 30, Six months ended June 30,
2016 2015 2016 2015
(in thousands)
Lease expense $ 1,049 $ 1,298 $ 2,092 $ 2,419
Royalty expense $ 2,606 $ 3,592 $ 4,948 $ 6,426 Joint Ventures The Partnership may contribute
additional capital to the Sturgeon joint venture that was formed in the third quarter of 2014. The Partnership made an initial
capital contribution of $5.0 million during the third quarter ended September 30, 2014 based upon its proportionate ownership
interest. The Partnership did not make any capital contributions to the Sturgeon joint venture during the six months ended June
30, 2016 or 2015.</t>
  </si>
  <si>
    <t>Earnings Per Unit ('EPU')</t>
  </si>
  <si>
    <t>Earnings Per Unit [Abstract]</t>
  </si>
  <si>
    <t>Earnings Per Unit ("EPU")</t>
  </si>
  <si>
    <t>14. EARNINGS PER UNIT (EPU) On April 18, 2016, the
Partnership completed a 1-for-10 reverse split on its common units and subordinated units. The following tables present a reconciliation
of the numerators and denominators of the basic and diluted EPU calculations for the periods ended June 30, 2016 and 2015, which
include the retrospective application of the 1-for-10 reverse unit split:
Three months ended June 30, 2016 General Partner Common Unitholders Subordinated Unitholders
(in thousands, except per unit data)
Numerator:
Interest in net (loss):
Net (loss) from continuing operations $ (808 ) $ (104,558 ) $ (16,587 )
Net income from discontinued operations - - -
Total interest in net (loss) $ (808 ) $ (104,558 ) $ (16,587 )
Impact of subordinated distribution suspension:
Net income/(loss) from continuing operations $ - $ - $ -
Net income from discontinued operations - - -
Interest in net income $ - $ - $ -
Interest in net (loss) for EPU purposes:
Net (loss) from continuing operations $ (808 ) $ (104,558 ) $ (16,587 )
Net income from discontinued operations - - -
Interest in net (loss) $ (808 ) $ (104,558 ) $ (16,587 )
Denominator:
Weighted average units used to compute basic EPU n/a 7,788 1,236
Effect of dilutive securities  LTIP awards:
Dilutive securities for net (loss) from continuing operations n/a - -
Dilutive securities for net income from discontinued operations n/a - -
Total dilutive securities n/a - -
Weighted average units used to compute diluted EPU n/a 7,788 1,236
Net (loss)/income per limited partner unit, basic
Net (loss) per unit from continuing operations n/a $ (13.42 ) $ (13.42 )
Net income per unit from discontinued operations n/a - -
Net (loss) per common unit, basic n/a $ (13.42 ) $ (13.42 )
Net (loss)/income per limited partner unit, diluted
Net (loss) per unit from continuing operations n/a $ (13.42 ) $ (13.42 )
Net income per unit from discontinued operations n/a - -
Net (loss) per common unit, diluted n/a $ (13.42 ) $ (13.42 )
Six months ended June 30, 2016 General Partner Common Unitholders Subordinated Unitholders
(in thousands, except per unit data)
Numerator:
Interest in net (loss)/income:
Net (loss) from continuing operations $ (832 ) $ (89,511 ) $ (32,833 )
Net income from discontinued operations - - -
Total interest in net (loss) $ (832 ) $ (89,511 ) $ (32,833 )
Impact of subordinated distribution suspension:
Net income/(loss) from continuing operations $ - $ - $ -
Net income from discontinued operations - - -
Interest in net income/(loss) $ - $ - $ -
Interest in net (loss)/income for EPU purposes:
Net (loss) from continuing operations $ (832 ) $ (89,511 ) $ (32,833 )
Net income from discontinued operations - - -
Interest in net (loss) $ (832 ) $ (89,511 ) $ (32,833 )
Denominator:
Weighted average units used to compute basic EPU n/a 3,368 1,236
Effect of dilutive securities  LTIP awards:
Dilutive securities for net (loss) from continuing operations n/a - -
Dilutive securities for net income from discontinued operations n/a - -
Total dilutive securities n/a - -
Weighted average units used to compute diluted EPU n/a 3,368 1,236
Net (loss)/income per limited partner unit, basic
Net (loss) per unit from continuing operations n/a $ (26.57 ) $ (26.57 )
Net income per unit from discontinued operations n/a - -
Net income per common unit, basic n/a $ (26.57 ) $ (26.57 )
Net (loss)/income per limited partner unit, diluted
Net (loss) per unit from continuing operations n/a $ (26.57 ) $ (26.57 )
Net income per unit from discontinued operations n/a - -
Net income per common unit, diluted n/a $ (26.57 ) $ (26.57 )
Three months ended June 30, 2015 General Partner Common Unitholders Subordinated Unitholders
(in thousands, except per unit data)
Numerator:
Interest in net (loss):
Net (loss) from continuing operations $ (162 ) $ (4,563 ) $ (3,387 )
Net income from discontinued operations - - -
Total interest in net (loss) $ (162 ) $ (4,563 ) $ (3,387 )
Impact of subordinated distribution suspension:
Net income/(loss) from continuing operations $ - $ - $ -
Net income from discontinued operations - - -
Interest in net income/(loss) $ - $ - $ -
Interest in net (loss) for EPU purposes:
Net (loss) from continuing operations $ (162 ) $ (4,563 ) $ (3,387 )
Net income from discontinued operations - - -
Interest in net (loss) $ (162 ) $ (4,563 ) $ (3,387 )
Denominator:
Weighted average units used to compute basic EPU n/a 1,670 1,240
Effect of dilutive securities  LTIP awards:
Dilutive securities for net (loss) from continuing operations n/a - -
Dilutive securities for net income from discontinued operations n/a - -
Total dilutive securities n/a - -
Weighted average units used to compute diluted EPU n/a 1,670 1,240
Net (loss)/income per limited partner unit, basic
Net (loss) per unit from continuing operations n/a $ (2.73 ) $ (2.73 )
Net income per unit from discontinued operations n/a - -
Net (loss) per common unit, basic n/a $ (2.73 ) $ (2.73 )
Net (loss)/income per limited partner unit, diluted
Net (loss) per unit from continuing operations n/a $ (2.73 ) $ (2.73 )
Net income per unit from discontinued operations n/a - -
Net (loss) per common unit, diluted n/a $ (2.73 ) $ (2.73 )
Six months ended June 30, 2015 General Partner Common Unitholders Subordinated Unitholders
(in thousands, except per unit data)
Numerator:
Interest in net (loss)/income:
Net (loss) from continuing operations $ (253 ) $ (7,128 ) $ (5,293 )
Net income from discontinued operations 14 406 302
Total interest in net income $ (239 ) $ (6,722 ) $ (4,991 )
Impact of subordinated distribution suspension:
Net income/(loss) from continuing operations $ 5 $ 140 $ (145 )
Net income from discontinued operations - - -
Interest in net income/(loss) $ 5 $ 140 $ (145 )
Interest in net (loss)/income for EPU purposes:
Net (loss) from continuing operations $ (248 ) $ (6,988 ) $ (5,438 )
Net income from discontinued operations 14 406 302
Interest in net income $ (234 ) $ (6,582 ) $ (5,136 )
Denominator:
Weighted average units used to compute basic EPU n/a 1,669 1,240
Effect of dilutive securities  LTIP awards:
Dilutive securities for net income from continuing operations and discontinued operations n/a - -
Weighted average units used to compute diluted EPU n/a 1,669 1,240
Net income per limited partner unit, basic
Net income per unit from continuing operations n/a $ (4.18 ) $ (4.38 )
Net income per unit from discontinued operations n/a 0.24 0.24
Net income per common unit, basic n/a $ (3.94 ) $ (4.14 )
Net income per limited partner unit, diluted
Net income per unit from continuing operations n/a $ (4.18 ) $ (4.38 )
Net income per unit from discontinued operations n/a 0.24 0.24
Net income per common unit, diluted n/a $ (3.94 ) $ (4.14 )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total net losses for the three and six months ended June 30, 2016 and 2015, all potential dilutive units were excluded from the
diluted EPU calculation for these periods because when an entity incurs a net loss in a period, potential dilutive units shall
not be included in the computation of diluted EPU since their effect will always be anti-dilutive.</t>
  </si>
  <si>
    <t>Major Customers</t>
  </si>
  <si>
    <t>Risks and Uncertainties [Abstract]</t>
  </si>
  <si>
    <t xml:space="preserve">15. MAJOR CUSTOMERS The Partnership had revenues
or receivables from the following major customers that in each period equaled or exceeded 10% of revenues (Note: customers with
n/a had revenue below the 10% threshold in any period where this is indicated):
June 30, 2016 December 31, 2015 Six months ended Six months ended
Receivable Balance Receivable Balance June 30, 2016 Sales June 30, 2015 Sales
(in thousands)
PPL Corporation $ 1,274 $ 1,881 $ 20,624 16,335
PacifiCorp Energy 1,009 1,969 10,511 11,810
Big Rivers Electric Corporation 686 n/a 10,119 n/a
NRG Energy, Inc. (fka GenOn Energy, Inc.) n/a - n/a 16,336 </t>
  </si>
  <si>
    <t>Fair Value of Financial Instruments</t>
  </si>
  <si>
    <t>Fair Value Disclosures [Abstract]</t>
  </si>
  <si>
    <t>16. FAIR VALUE OF FINANCIAL INSTRUMENTS The book values of cash
and cash equivalents, accounts receivable and accounts payable are considered to be representative of their respective fair values
because of the immediate short-term maturity of these financial instruments. The fair value of the Partnerships amended
and restated senior secured credit facility was based upon a Level 2 measurement utilizing a market approach, which incorporated
market-based interest rate information with credit risks similar to the Partnership. The fair value of the Partnerships
amended and restated senior secured credit facility approximates the carrying value at June 30, 2016. As of June 30, 2016, the
Partnership had a nonrecurring fair value measurement related to its Elk Horn asset impairment as described in Note 5. The nonrecurring
fair value measurement for the Elk Horn asset impairment described in Note 5 as of June 30, 2016 was a Level 2 measurement. For
the year ended December 31, 2015, the Partnership had nonrecurring fair value measurements related to its asset impairment actions.
The nonrecurring fair value measurements for the asset impairments for the year ended December 31, 2015 were Level 3 measurements.</t>
  </si>
  <si>
    <t>Supplemental Disclosures of Cash Flow Information</t>
  </si>
  <si>
    <t>Supplemental Cash Flow Information [Abstract]</t>
  </si>
  <si>
    <t>17. SUPPLEMENTAL DISCLOSURES OF CASH FLOW
INFORMATION The unaudited condensed
consolidated statements of cash flows for the six months ended June 30, 2016 and 2015 excludes approximately $1.2 million and $0.4
million, respectively, of property additions, which are recorded in accounts payable. In January 2015, the Partnership
dissolved the Rhino Eastern joint venture with Patriot. As part of the dissolution, the Partnership retained coal reserves, a prepaid
advanced royalty balance and other assets and liabilities. In addition, the Partnership and Patriot agreed to a dissolution payment
as part of the dissolution based upon a final working capital adjustment calculation, which is a liability of the Partnership.
The Partnership recorded the dissolution of the joint venture by removing the investment in the Rhino Eastern unconsolidated subsidiary
and recording the specific assets and liabilities retained in the dissolution. The dissolution of the Rhino Eastern joint venture
completed in January 2015 had no impact on the Partnerships unconsolidated statements of operations and comprehensive income
for the three and six months ended June 30, 2015. The unaudited condensed consolidated statement of cash flows for the six months
ended June 30, 2015 excludes the removal of the investment in the unconsolidated subsidiary and the recognition of the retained
assets and liabilities, which are detailed in the table below.
(in thousands)
Coal properties (incl asset retirement costs) $ 12,104
Advance royalties, net of current portion 4,706
Other non-current assets - acquired 229
Other non-current assets - written off (642 )
Accrued expenses and other (2,012 )
Asset retirement obligations (1,235 )
Net assets acquired 13,150
Investment in unconsolidated affiliates-Rhino Eastern - written off $ (13,150 )</t>
  </si>
  <si>
    <t>Segment Information</t>
  </si>
  <si>
    <t>Segment Reporting [Abstract]</t>
  </si>
  <si>
    <t>18. SEGMENT INFORMATION The Partnership produces
and markets coal from surface and underground mines in Kentucky, West Virginia, Ohio and Utah. The Partnership sells primarily
to electric utilities in the United States. The Partnership also leases coal reserves to third parties in exchange for royalty
revenues. For the three and six months ended June 30, 2016, the Partnership had four reportable segments: Central Appalachia (comprised
of both surface and underground mines located in Eastern Kentucky and Southern West Virginia, along with the Elk Horn coal leasing
operations), Northern Appalachia (comprised of both surface and underground mines located in Ohio), Rhino Western (comprised of
an underground mine in Utah) and Illinois Basin (comprised of an underground mine in western Kentucky). The Partnerships
Other category is comprised of the Partnerships ancillary businesses and its remaining oil and natural gas activities. The
Partnership has not provided disclosure of total expenditures by segment for long-lived assets, as the Partnership does not maintain
discrete financial information concerning segment expenditures for long lived-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for the three months ended June 30, 2016 are as follows (Note: DD&amp;A refers to depreciation, depletion
and amortization):
Central Northern Rhino Illinois Total
Appalachia Appalachia Western Basin Other Consolidated
(in thousands)
Total revenues $ 6,756 $ 11,581 $ 8,324 $ 16,000 $ 79 $ 42,740
DD&amp;A 1,707 811 1,404 1,867 142 5,931
Interest expense 696 101 102 256 570 1,725
Net income (loss) from continuing operations $ (122,199 ) $ 1,858 $ (30 ) $ (747 ) $ (835 ) $ (121,953 ) Reportable segment results of operations for
the six months ended June 30, 2016 are as follows:
Central Northern Rhino Illinois Total
Appalachia Appalachia Western Basin Other Consolidated
(in thousands)
Total revenues $ 13,467 $ 20,733 $ 17,921 $ 30,880 $ 168 $ 83,169
DD&amp;A 3,635 1,764 2,815 3,680 284 12,178
Interest expense 1,268 230 188 461 1,152 3,299
Net income (loss) from continuing operations $ (125,948 ) $ 5,839 $ (627 ) $ (1,437 ) $ (1,003 ) $ (123,176 ) Reportable segment results of operations for
the three months ended June 30, 2015 are as follows:
Central Northern Rhino Illinois Total
Appalachia Appalachia Western Basin Other Consolidated
(in thousands)
Total revenues $ 19,013 $ 16,757 $ 10,092 $ 10,583 $ 320 $ 56,765
DD&amp;A 3,392 1,958 1,619 1,436 191 8,596
Interest expense 456 122 67 136 532 1,313
Net income (loss) from continuing operations $ (3,824 ) $ 1,505 $ (1,232 ) $ (2,648 ) $ (1,913 ) $ (8,112 ) Reportable segment results
of operations for the six months ended June 30, 2015 are as follows:
Central Northern Rhino Illinois Total
Appalachia Appalachia Western Basin Other Consolidated
(in thousands)
Total revenues $ 41,263 $ 34,088 $ 18,552 $ 17,762 $ 1,284 $ 112,949
DD&amp;A 7,340 3,805 3,229 2,650 424 17,448
Interest expense 847 236 130 255 802 2,270
Net income (loss) from continuing operations $ (4,054 ) $ 2,684 $ (2,529 ) $ (7,188 ) $ (1,587 ) $ (12,674 )</t>
  </si>
  <si>
    <t>Subsequent Events</t>
  </si>
  <si>
    <t>Subsequent Events [Abstract]</t>
  </si>
  <si>
    <t>19. SUBSEQUENT EVENTS On July 7, 2016, the Partnership
executed an agreement with the third party that held the approximately $2.8 million of other notes payable, as detailed in Note
9, to settle the debt for $1.1 million of cash consideration. The Partnership paid the $1.1 million in July 2016 and will recognize
an approximate $1.7 million gain from the extinguishment of this debt. For the quarter ended
June 30, 2016, the Partnership continued the suspension of the cash distribution for its common units, which was initially suspended
for the quarter ended June 30, 2015. No distribution will be paid for common or subordinated units for the quarter ended June
30, 2016. The Partnerships common units accrue arrearages every quarter when the distribution level is below the minimum
level of $0.445 per unit, as outlined in the Partnerships limited partnership agreement. The Partnership initially lowered
its quarterly common unit distribution below the minimum level of $0.445 per unit with the quarter ended September 30, 2014. Thus,
the Partnerships distributions for each of the quarters ended September 30, 2014 through the quarter ended June 30, 2016
were below the minimum level and the current amount of accumulated arrearages as of June 30, 2016 related to the common unit distribution
was approximately $114.2 million.</t>
  </si>
  <si>
    <t>Summary of Significant Accounting Policies and General (Policies)</t>
  </si>
  <si>
    <t>Investments in Unconsolidated Affiliates</t>
  </si>
  <si>
    <t>Investments in Unconsolidated
Affiliates. In May 2008, the Operating
Company entered into a joint venture, Rhino Eastern LLC (Rhino Eastern), with an affiliate of Patriot Coal Corporation
(Patriot) to acquire the Eagle mining complex located in Central Appalachia. The Partnership accounted for the investment
in the joint venture and its results of operations under the equity method. 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As part of the closing of the Transfer Agreement, the Partnership and Patriot agreed to a dissolution payment
based upon a final working capital adjustment calculation as defined in the Transfer Agreement. Refer to Note 17 for information
on the financial statement impact of the Rhino Eastern dissolution completed in January 2015. 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In November 2014, the Partnership contributed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ich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June 30, 2016 and 2015, the Partnership has recorded its investment in Mammoth of $1.9 million as a long-term asset, which
the Partnership records as a cost method investment based upon its ownership percentag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recorded its proportionate share of the operating (loss) for Sturgeon
for the three and six months ended June 30, 2016 of approximately ($26,000) and ($0.1) million, respectively. The Partnership
recorded its proportionate share of the operating income for Sturgeon for the three and six months ended June 30, 2015 of approximately
$0.1 million and $0.3 million, respectively. The Partnership has included the operating activities of Sturgeon in its Other category
for segment reporting purposes.</t>
  </si>
  <si>
    <t>Recently Issued Accounting Standards</t>
  </si>
  <si>
    <t>Recently Issued Accounting
Standards. Revenue Recognition Revenue RecognitionConstruction-Type and Production-Type Contracts Property, Plant, and Equipment IntangiblesGoodwill and Other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01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Partnerships financial statements.</t>
  </si>
  <si>
    <t>Prepaid Expenses And Other Current Assets (Tables)</t>
  </si>
  <si>
    <t>Schedule of Prepaid Expenses and Other Current Assets</t>
  </si>
  <si>
    <t xml:space="preserve">Prepaid expenses and other
current assets as of June 30, 2016 and December 31, 2015 consisted of the following:
June 30, 2016 December 31, 2015
(in thousands)
Other prepaid expenses $ 474 $ 682
Debt issuance costsnet - 2,155
Prepaid insurance 2,495 1,492
Prepaid leases 57 80
Supply inventory 955 901
Deposits 164 164
Total Prepaid expenses and other $ 4,145 $ 5,474 </t>
  </si>
  <si>
    <t>Property, Plant and Equipment (Tables)</t>
  </si>
  <si>
    <t>Property, Plant and Equipment by Major Classification</t>
  </si>
  <si>
    <t xml:space="preserve">Property, plant and equipment,
including coal properties and mine development and construction costs, as of June 30, 2016 and December 31, 2015 are summarized
by major classification as follows:
Useful Lives June 30, 2016 December 31, 2015
(in thousands)
Land and land improvements $ 23,752 $ 24,157
Mining and other equipment and related facilities 2 - 20 Years 305,606 306,609
Mine development costs 1 - 15 Years 60,340 67,277
Coal properties 1 - 15 Years 85,087 203,791
Construction work in process 2,147 2,680
Total 476,932 604,514
Less accumulated depreciation, depletion and amortization (270,038 ) (271,007 )
Net $ 206,894 $ 333,507 </t>
  </si>
  <si>
    <t>Depreciation, Depletion, and Amortization</t>
  </si>
  <si>
    <t xml:space="preserve">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six months ended June 30, 2016 and 2015 were as follows:
Three Months Ended June 30, Six Months Ended June 30,
2016 2015 2016 2015
(in thousands)
Depreciation expense-mining and other equipment and related facilities $ 5,031 $ 7,391 $ 10,327 $ 14,968
Depletion expense for coal properties and oil and natural gas properties 532 727 1,114 1,534
Amortization expense for mine development costs 379 558 782 1,081
Amortization expense for intangible assets 8 20 16 40
Amortization expense for asset retirement costs (19 ) (100 ) (61 ) (175 )
Total depreciation, depletion and amortization $ 5,931 $ 8,596 $ 12,178 $ 17,448 </t>
  </si>
  <si>
    <t>Goodwill and Intangible Assets (Tables)</t>
  </si>
  <si>
    <t>Schedule of Intangible Assets by Major Class</t>
  </si>
  <si>
    <t xml:space="preserve">Intangible assets as of
June 30, 2016 consisted of the following:
Gross Net
Carrying Accumulated Carrying
Intangible Asset Amount Amortization Amount
(in thousands)
Trade Name $ 184 $ 46 $ 138
Customer List 470 119 351
Total $ 654 $ 165 $ 489 Intangible assets as of
December 31, 2015 consisted of the following:
Gross Net
Carrying Accumulated Carrying
Intangible Asset Amount Amortization Amount
(in thousands)
Trade Name $ 184 $ 42 $ 142
Customer List 470 107 363
Total $ 654 $ 149 $ 505 </t>
  </si>
  <si>
    <t>Schedule of Future Amortization Expense of Intangible Assets</t>
  </si>
  <si>
    <t xml:space="preserve">The future total amortization
expense for each of the five succeeding years related to intangible assets that are currently recorded in the unaudited condensed
consolidated statement of financial position is estimated to be as follows at June 30, 2016:
Customer
Trade Name List Total
(in thousands)
2016 (from Jul 1 to Dec 31) $ 4 $ 12 $ 16
2017 9 23 32
2018 9 23 32
2019 9 23 32
2020 9 23 32 </t>
  </si>
  <si>
    <t>Other Non-Current Assets (Tables)</t>
  </si>
  <si>
    <t>Schedule of Other Non-current Assets</t>
  </si>
  <si>
    <t xml:space="preserve">Other non-current assets
as of June 30, 2016 and December 31, 2015 consisted of the following:
June 30, 2016 December 31, 2015
(in thousands)
Deposits and other $ 154 $ 138
Debt issuance costsnet 2,555 -
Non-current receivable 23,908 23,908
Note Receivable 2,064 2,000
Deferred expenses 234 261
Total $ 28,915 $ 26,307 </t>
  </si>
  <si>
    <t>Accrued Expenses and Other Current Liabilities (Tables)</t>
  </si>
  <si>
    <t>Schedule of Accrued Expenses and Other Current Liabilities</t>
  </si>
  <si>
    <t xml:space="preserve">Accrued expenses and other
current liabilities as of June 30, 2016 and December 31, 2015 consisted of the following:
June 30, 2016 December 31, 2015
(in thousands)
Payroll, bonus and vacation expense $ 1,451 $ 1,447
Non income taxes 3,576 3,774
Royalty expenses 1,466 1,566
Accrued interest 1,120 575
Health claims 839 817
Workers compensation &amp; pneumoconiosis 1,150 1,150
Deferred revenues 1,800 2,260
Accrued insured litigation claims 302 266
Other 519 2,247
Total $ 12,223 $ 14,102 </t>
  </si>
  <si>
    <t>Debt (Tables)</t>
  </si>
  <si>
    <t>Schedule of Debt</t>
  </si>
  <si>
    <t xml:space="preserve">Debt as of June 30, 2016
and December 31, 2015 consisted of the following:
June 30, 2016 December 31, 2015
(in thousands)
Senior secured credit facility with PNC Bank, N.A. $ 37,750 $ 41,200
Other notes payable 2,763 2,874
Total 40,513 44,074
Less current portion (288 ) (41,479 )
Long-term debt $ 40,225 $ 2,595 </t>
  </si>
  <si>
    <t>Schedule of Changes to Borrowing Capacity of Credit Facility</t>
  </si>
  <si>
    <t>Date of Reduction Reduction Amount
September 30, 2016 The lesser of (i) $2 million or (ii) the positive difference (if any) of $2 million minus the proceeds from the issuance of any Partnership equity (excluding any Royal equity contributions)
December 31, 2016 The lesser of (i) $2 million or (ii) the positive difference (if any) of $4 million minus the proceeds from the issuance of any Partnership equity (excluding any Royal equity contributions)
March 31, 2017 The lesser of (i) $2 million or (ii) the positive difference (if any) of $6 million minus the proceeds from the issuance of any Partnership equity (excluding any Royal equity contributions)
June 30, 2017 The lesser of (i) $2 million or (ii) the positive difference (if any) of $8 million minus the proceeds from the issuance of any Partnership equity (excluding any Royal equity contributions)
September 30, 2017 The lesser of (i) $2 million or (ii) the positive difference (if any) of $10 million minus the proceeds from the issuance of any Partnership equity (excluding any Royal equity contributions)
December 1, 2017 The lesser of (i) $1 million or (ii) the positive difference (if any) of $11 million minus the proceeds from the issuance of any Partnership equity (excluding any Royal equity contributions)</t>
  </si>
  <si>
    <t>Schedule of Changes to Maximum Leverage Ratio Allowed by Credit Facility Covenants</t>
  </si>
  <si>
    <t xml:space="preserve">The Fifth Amendment alters
the maximum leverage ratio, calculated as of the end of the most recent month, on a trailing twelve-month basis, as follows:
Period Ratio
For the month ending April 30, 2016, through the month ending May 31, 2016 7.50 to 1.00
For the month ending June 30, 2016, through the month ending August 31, 2016 7.25 to 1.00
For the month ending September 30, 2016, through the month ending November 30, 2016 7.00 to 1.00
For the month ending December 31, 2016, through the month ending March 31, 2017 6.75 to 1.00
For the month ending April 30, 2017, through the month ending June 30, 2017 6.25 to 1.00
For the month ending July 31, 2017, through the month ending November 30, 2017 6.0 to 1.00
For the month ending December 31, 2017 5.50 to 1.00 </t>
  </si>
  <si>
    <t>Asset Retirement Obligations (Tables)</t>
  </si>
  <si>
    <t>Schedule of Asset Retirement Obligations</t>
  </si>
  <si>
    <t xml:space="preserve">The changes in asset retirement
obligations for the six months ended June 30, 2016 and the year ended December 31, 2015 are as follows:
June 30, 2016 December 31, 2015
(in thousands)
Balance at beginning of period (including current portion) $ 23,747 $ 29,883
Accretion expense 763 2,082
Adjustment resulting from addition of property - 1,235
Adjustment resulting from disposal of property (1) - (6,861 )
Adjustments to the liability from annual recosting and other - (2,078 )
Liabilities settled (142 ) (514 )
Balance at end of period 24,368 23,747
Less current portion of asset retirement obligation (1,646 ) (767 )
Long-term portion of asset retirement obligation $ 22,722 $ 22,980
(1) The ($6.9) million adjustment for the year ended December 31, 2015 relates to the sale of the Partnerships Deane mining complex. </t>
  </si>
  <si>
    <t>Employee Benefits (Tables)</t>
  </si>
  <si>
    <t>Components of Net Periodic Benefit Cost</t>
  </si>
  <si>
    <t xml:space="preserve">Net periodic benefit cost
for the three and six months ended June 30, 2016 and 2015 are as follows:
Three months ended June 30, Six months ended June 30,
2016 2015 2016 2015
(in thousands)
Service costs $ - $ 67 $ - $ 135
Interest cost - 51 - 101
Amortization of (gain) - (44 ) (4,796 ) (89 )
Total $ - $ 74 $ (4,796 ) $ 147 </t>
  </si>
  <si>
    <t>Schedule of Expense Under Defined Contribution Savings Plans</t>
  </si>
  <si>
    <t>Three months ended June 30, Six months ended June 30,
2016 2015 2016 2015
(in thousands)
401(k) plan expense $ 405 $ 595 $ 713 $ 1,153</t>
  </si>
  <si>
    <t>Commitments and Contingencies (Tables)</t>
  </si>
  <si>
    <t>Schedule of Delivery Commitments</t>
  </si>
  <si>
    <t xml:space="preserve">Coal Sales Contracts
and Contingencies
Year Tons (in thousands) Number of customers
2016 Q3-Q4 1,702 13
2017 1,826 4
2018 414 2 </t>
  </si>
  <si>
    <t>Schedule of Lease and Royalty Expense</t>
  </si>
  <si>
    <t xml:space="preserve">The Partnership leases
various mining, transportation and other equipment under operating leases. The Partnership also leases coal reserves under agreements
that call for royalties to be paid as the coal is mined. Lease and royalty expense for the three and six months ended June 30,
2016 and 2015 are included in Cost of operations in the Partnerships unaudited condensed consolidated statements of operations
and comprehensive income and was as follows:
Three months ended June 30, Six months ended June 30,
2016 2015 2016 2015
(in thousands)
Lease expense $ 1,049 $ 1,298 $ 2,092 $ 2,419
Royalty expense $ 2,606 $ 3,592 $ 4,948 $ 6,426 </t>
  </si>
  <si>
    <t>Earnings Per Unit ('EPU') (Tables)</t>
  </si>
  <si>
    <t>Schedule of Calculation of Numerator and Denominator in Earnings Per Share</t>
  </si>
  <si>
    <t>The following tables present
a reconciliation of the numerators and denominators of the basic and diluted EPU calculations for the periods ended June 30, 2016
and 2015, which include the retrospective application of the 1-for-10 reverse unit split:
Three months ended June 30, 2016 General Partner Common Unitholders Subordinated Unitholders
(in thousands, except per unit data)
Numerator:
Interest in net (loss):
Net (loss) from continuing operations $ (808 ) $ (104,558 ) $ (16,587 )
Net income from discontinued operations - - -
Total interest in net (loss) $ (808 ) $ (104,558 ) $ (16,587 )
Impact of subordinated distribution suspension:
Net income/(loss) from continuing operations $ - $ - $ -
Net income from discontinued operations - - -
Interest in net income $ - $ - $ -
Interest in net (loss) for EPU purposes:
Net (loss) from continuing operations $ (808 ) $ (104,558 ) $ (16,587 )
Net income from discontinued operations - - -
Interest in net (loss) $ (808 ) $ (104,558 ) $ (16,587 )
Denominator:
Weighted average units used to compute basic EPU n/a 7,788 1,236
Effect of dilutive securities  LTIP awards:
Dilutive securities for net (loss) from continuing operations n/a - -
Dilutive securities for net income from discontinued operations n/a - -
Total dilutive securities n/a - -
Weighted average units used to compute diluted EPU n/a 7,788 1,236
Net (loss)/income per limited partner unit, basic
Net (loss) per unit from continuing operations n/a $ (13.42 ) $ (13.42 )
Net income per unit from discontinued operations n/a - -
Net (loss) per common unit, basic n/a $ (13.42 ) $ (13.42 )
Net (loss)/income per limited partner unit, diluted
Net (loss) per unit from continuing operations n/a $ (13.42 ) $ (13.42 )
Net income per unit from discontinued operations n/a - -
Net (loss) per common unit, diluted n/a $ (13.42 ) $ (13.42 )
Six months ended June 30, 2016 General Partner Common Unitholders Subordinated Unitholders
(in thousands, except per unit data)
Numerator:
Interest in net (loss)/income:
Net (loss) from continuing operations $ (832 ) $ (89,511 ) $ (32,833 )
Net income from discontinued operations - - -
Total interest in net (loss) $ (832 ) $ (89,511 ) $ (32,833 )
Impact of subordinated distribution suspension:
Net income/(loss) from continuing operations $ - $ - $ -
Net income from discontinued operations - - -
Interest in net income/(loss) $ - $ - $ -
Interest in net (loss)/income for EPU purposes:
Net (loss) from continuing operations $ (832 ) $ (89,511 ) $ (32,833 )
Net income from discontinued operations - - -
Interest in net (loss) $ (832 ) $ (89,511 ) $ (32,833 )
Denominator:
Weighted average units used to compute basic EPU n/a 3,368 1,236
Effect of dilutive securities  LTIP awards:
Dilutive securities for net (loss) from continuing operations n/a - -
Dilutive securities for net income from discontinued operations n/a - -
Total dilutive securities n/a - -
Weighted average units used to compute diluted EPU n/a 3,368 1,236
Net (loss)/income per limited partner unit, basic
Net (loss) per unit from continuing operations n/a $ (26.57 ) $ (26.57 )
Net income per unit from discontinued operations n/a - -
Net income per common unit, basic n/a $ (26.57 ) $ (26.57 )
Net (loss)/income per limited partner unit, diluted
Net (loss) per unit from continuing operations n/a $ (26.57 ) $ (26.57 )
Net income per unit from discontinued operations n/a - -
Net income per common unit, diluted n/a $ (26.57 ) $ (26.57 )
Three months ended June 30, 2015 General Partner Common Unitholders Subordinated Unitholders
(in thousands, except per unit data)
Numerator:
Interest in net (loss):
Net (loss) from continuing operations $ (162 ) $ (4,563 ) $ (3,387 )
Net income from discontinued operations - - -
Total interest in net (loss) $ (162 ) $ (4,563 ) $ (3,387 )
Impact of subordinated distribution suspension:
Net income/(loss) from continuing operations $ - $ - $ -
Net income from discontinued operations - - -
Interest in net income/(loss) $ - $ - $ -
Interest in net (loss) for EPU purposes:
Net (loss) from continuing operations $ (162 ) $ (4,563 ) $ (3,387 )
Net income from discontinued operations - - -
Interest in net (loss) $ (162 ) $ (4,563 ) $ (3,387 )
Denominator:
Weighted average units used to compute basic EPU n/a 1,670 1,240
Effect of dilutive securities  LTIP awards:
Dilutive securities for net (loss) from continuing operations n/a - -
Dilutive securities for net income from discontinued operations n/a - -
Total dilutive securities n/a - -
Weighted average units used to compute diluted EPU n/a 1,670 1,240
Net (loss)/income per limited partner unit, basic
Net (loss) per unit from continuing operations n/a $ (2.73 ) $ (2.73 )
Net income per unit from discontinued operations n/a - -
Net (loss) per common unit, basic n/a $ (2.73 ) $ (2.73 )
Net (loss)/income per limited partner unit, diluted
Net (loss) per unit from continuing operations n/a $ (2.73 ) $ (2.73 )
Net income per unit from discontinued operations n/a - -
Net (loss) per common unit, diluted n/a $ (2.73 ) $ (2.73 )
Six months ended June 30, 2015 General Partner Common Unitholders Subordinated Unitholders
(in thousands, except per unit data)
Numerator:
Interest in net (loss)/income:
Net (loss) from continuing operations $ (253 ) $ (7,128 ) $ (5,293 )
Net income from discontinued operations 14 406 302
Total interest in net income $ (239 ) $ (6,722 ) $ (4,991 )
Impact of subordinated distribution suspension:
Net income/(loss) from continuing operations $ 5 $ 140 $ (145 )
Net income from discontinued operations - - -
Interest in net income/(loss) $ 5 $ 140 $ (145 )
Interest in net (loss)/income for EPU purposes:
Net (loss) from continuing operations $ (248 ) $ (6,988 ) $ (5,438 )
Net income from discontinued operations 14 406 302
Interest in net income $ (234 ) $ (6,582 ) $ (5,136 )
Denominator:
Weighted average units used to compute basic EPU n/a 1,669 1,240
Effect of dilutive securities  LTIP awards:
Dilutive securities for net income from continuing operations and discontinued operations n/a - -
Weighted average units used to compute diluted EPU n/a 1,669 1,240
Net income per limited partner unit, basic
Net income per unit from continuing operations n/a $ (4.18 ) $ (4.38 )
Net income per unit from discontinued operations n/a 0.24 0.24
Net income per common unit, basic n/a $ (3.94 ) $ (4.14 )
Net income per limited partner unit, diluted
Net income per unit from continuing operations n/a $ (4.18 ) $ (4.38 )
Net income per unit from discontinued operations n/a 0.24 0.24
Net income per common unit, diluted n/a $ (3.94 ) $ (4.14 )</t>
  </si>
  <si>
    <t>Major Customers (Tables)</t>
  </si>
  <si>
    <t>Summary of Major Customers</t>
  </si>
  <si>
    <t xml:space="preserve">The Partnership had revenues
or receivables from the following major customers that in each period equaled or exceeded 10% of revenues (Note: customers with
n/a had revenue below the 10% threshold in any period where this is indicated):
June 30, 2016 December 31, 2015 Six months ended Six months ended
Receivable Balance Receivable Balance June 30, 2016 Sales June 30, 2015 Sales
(in thousands)
PPL Corporation $ 1,274 $ 1,881 $ 20,624 16,335
PacifiCorp Energy 1,009 1,969 10,511 11,810
Big Rivers Electric Corporation 686 n/a 10,119 n/a
NRG Energy, Inc. (fka GenOn Energy, Inc.) n/a - n/a 16,336 </t>
  </si>
  <si>
    <t>Supplemental Disclosures of Cash Flow Information (Tables)</t>
  </si>
  <si>
    <t>Supplemental Cash Flow Elements [Abstract]</t>
  </si>
  <si>
    <t>Schedule of Cash Flow Supplemental Disclosures</t>
  </si>
  <si>
    <t>The unaudited condensed
consolidated statement of cash flows for the six months ended June 30, 2015 excludes the removal of the investment in the unconsolidated
subsidiary and the recognition of the retained assets and liabilities, which are detailed in the table below.
(in thousands)
Coal properties (incl asset retirement costs) $ 12,104
Advance royalties, net of current portion 4,706
Other non-current assets - acquired 229
Other non-current assets - written off (642 )
Accrued expenses and other (2,012 )
Asset retirement obligations (1,235 )
Net assets acquired 13,150
Investment in unconsolidated affiliates-Rhino Eastern - written off $ (13,150 )</t>
  </si>
  <si>
    <t>Segment Information (Tables)</t>
  </si>
  <si>
    <t>Schedule of Reportable Segment Results of Operations</t>
  </si>
  <si>
    <t>Reportable segment results
of operations for the three months ended June 30, 2016 are as follows (Note: DD&amp;A refers to depreciation, depletion
and amortization):
Central Northern Rhino Illinois Total
Appalachia Appalachia Western Basin Other Consolidated
(in thousands)
Total revenues $ 6,756 $ 11,581 $ 8,324 $ 16,000 $ 79 $ 42,740
DD&amp;A 1,707 811 1,404 1,867 142 5,931
Interest expense 696 101 102 256 570 1,725
Net income (loss) from continuing operations $ (122,199 ) $ 1,858 $ (30 ) $ (747 ) $ (835 ) $ (121,953 ) Reportable segment results of operations for
the six months ended June 30, 2016 are as follows:
Central Northern Rhino Illinois Total
Appalachia Appalachia Western Basin Other Consolidated
(in thousands)
Total revenues $ 13,467 $ 20,733 $ 17,921 $ 30,880 $ 168 $ 83,169
DD&amp;A 3,635 1,764 2,815 3,680 284 12,178
Interest expense 1,268 230 188 461 1,152 3,299
Net income (loss) from continuing operations $ (125,948 ) $ 5,839 $ (627 ) $ (1,437 ) $ (1,003 ) $ (123,176 ) Reportable segment results of operations for
the three months ended June 30, 2015 are as follows:
Central Northern Rhino Illinois Total
Appalachia Appalachia Western Basin Other Consolidated
(in thousands)
Total revenues $ 19,013 $ 16,757 $ 10,092 $ 10,583 $ 320 $ 56,765
DD&amp;A 3,392 1,958 1,619 1,436 191 8,596
Interest expense 456 122 67 136 532 1,313
Net income (loss) from continuing operations $ (3,824 ) $ 1,505 $ (1,232 ) $ (2,648 ) $ (1,913 ) $ (8,112 ) Reportable segment results
of operations for the six months ended June 30, 2015 are as follows:
Central Northern Rhino Illinois Total
Appalachia Appalachia Western Basin Other Consolidated
(in thousands)
Total revenues $ 41,263 $ 34,088 $ 18,552 $ 17,762 $ 1,284 $ 112,949
DD&amp;A 7,340 3,805 3,229 2,650 424 17,448
Interest expense 847 236 130 255 802 2,270
Net income (loss) from continuing operations $ (4,054 ) $ 2,684 $ (2,529 ) $ (7,188 ) $ (1,587 ) $ (12,674 )</t>
  </si>
  <si>
    <t>Basis of Presentation and Organization (Details Narrative) $ / shares in Units, $ in Thousands</t>
  </si>
  <si>
    <t>May 13, 2016USD ($)</t>
  </si>
  <si>
    <t>Apr. 18, 2016</t>
  </si>
  <si>
    <t>Mar. 21, 2016USD ($)$ / sharesshares</t>
  </si>
  <si>
    <t>Mar. 17, 2016shares</t>
  </si>
  <si>
    <t>Jan. 21, 2016USD ($)shares</t>
  </si>
  <si>
    <t>Reverse stock split conversion ratio</t>
  </si>
  <si>
    <t>Common Units [Member]</t>
  </si>
  <si>
    <t>Royal Energy Resources, Inc [Member]</t>
  </si>
  <si>
    <t>Common stock price per unit | $ / shares</t>
  </si>
  <si>
    <t>Number of common units rescind of purchase during the period | shares</t>
  </si>
  <si>
    <t>Number of common units repurchase during the period | shares</t>
  </si>
  <si>
    <t>Repurchase options termination date</t>
  </si>
  <si>
    <t>Dec. 31,
		2017</t>
  </si>
  <si>
    <t>Debt conversion price per share | $ / shares</t>
  </si>
  <si>
    <t>Repayment of debt</t>
  </si>
  <si>
    <t>Debt due date</t>
  </si>
  <si>
    <t>Jul. 31,
		2016</t>
  </si>
  <si>
    <t>Wexford Capital L P [Member] | Royal Energy Resources, Inc [Member] | Subordinated Units [Member]</t>
  </si>
  <si>
    <t>Number of common unit shares acquired during the period | shares</t>
  </si>
  <si>
    <t>Definitive Agreement [Member] | Royal Energy Resources, Inc [Member] | Wexford Capital L P [Member]</t>
  </si>
  <si>
    <t>Number of common unit acquired during the period</t>
  </si>
  <si>
    <t>Definitive Agreement [Member] | Wexford Capital L P [Member] | Subordinated Units [Member]</t>
  </si>
  <si>
    <t>Securities Purchase Agreement [Member] | Royal Energy Resources, Inc [Member]</t>
  </si>
  <si>
    <t>Number of common unit shares issued during the period | shares</t>
  </si>
  <si>
    <t>Number of common unit issued during the period</t>
  </si>
  <si>
    <t>Proceeds from shares issued</t>
  </si>
  <si>
    <t>Promissory note payable face value</t>
  </si>
  <si>
    <t>Securities Purchase Agreement [Member] | Royal Energy Resources, Inc [Member] | July 31, 2016 [Member]</t>
  </si>
  <si>
    <t>Promissory note payable periodic amount</t>
  </si>
  <si>
    <t>Securities Purchase Agreement [Member] | Royal Energy Resources, Inc [Member] | On or Before September 30, 2016 [Member]</t>
  </si>
  <si>
    <t>Securities Purchase Agreement [Member] | Royal Energy Resources, Inc [Member] | On or Before December 31, 2016 [Member]</t>
  </si>
  <si>
    <t>Summary of Significant Accounting Policies and General (Details Narrative) $ in Thousands</t>
  </si>
  <si>
    <t>1 Months Ended</t>
  </si>
  <si>
    <t>Jan. 31, 2015T</t>
  </si>
  <si>
    <t>Sep. 30, 2014USD ($)</t>
  </si>
  <si>
    <t>Dec. 31, 2012USD ($)</t>
  </si>
  <si>
    <t>Jun. 30, 2016USD ($)</t>
  </si>
  <si>
    <t>Jun. 30, 2015USD ($)</t>
  </si>
  <si>
    <t>Equity in net income (loss) of unconsolidated affiliate</t>
  </si>
  <si>
    <t>Mammoth Energy Partners LP [Member]</t>
  </si>
  <si>
    <t>Equity method investment</t>
  </si>
  <si>
    <t>Rhino Eastern LLC [Member] | Membership Transfer Agreement [Member]</t>
  </si>
  <si>
    <t>Interest acquired</t>
  </si>
  <si>
    <t>49.00%</t>
  </si>
  <si>
    <t>Coal reserves | T</t>
  </si>
  <si>
    <t>Muskie Proppant LLC [Member]</t>
  </si>
  <si>
    <t>Payments to acquire interest in joint venture</t>
  </si>
  <si>
    <t>Sturgeon Acquisitions LLC [Member]</t>
  </si>
  <si>
    <t>Ownership interest</t>
  </si>
  <si>
    <t>100.00%</t>
  </si>
  <si>
    <t>Discontinued Operations (Details Narrative) $ in Thousands</t>
  </si>
  <si>
    <t>Feb. 28, 2015USD ($)</t>
  </si>
  <si>
    <t>Jan. 31, 2014USD ($)Entities</t>
  </si>
  <si>
    <t>Dec. 31, 2011a</t>
  </si>
  <si>
    <t>Income Statement, Balance Sheet and Additional Disclosures by Disposal Groups, Including Discontinued Operations [Line Items]</t>
  </si>
  <si>
    <t>Utica Shale Region Of Ohio [Member]</t>
  </si>
  <si>
    <t>Percentage of ownership interest</t>
  </si>
  <si>
    <t>5.00%</t>
  </si>
  <si>
    <t>Gross acreage | a</t>
  </si>
  <si>
    <t>Net acreage | a</t>
  </si>
  <si>
    <t>Proceeds from sale of interest</t>
  </si>
  <si>
    <t>Blackhawk Midstream Llc [Member]</t>
  </si>
  <si>
    <t>Number of equity interests sold | Entities</t>
  </si>
  <si>
    <t>Percentage of payout interest</t>
  </si>
  <si>
    <t>Prepaid Expenses and Other Current Assets - Schedule of Prepaid Expenses and Other Current Assets (Details) - USD ($) $ in Thousands</t>
  </si>
  <si>
    <t>Other prepaid expenses</t>
  </si>
  <si>
    <t>Debt issuance costs-net</t>
  </si>
  <si>
    <t>Prepaid insurance</t>
  </si>
  <si>
    <t>Prepaid leases</t>
  </si>
  <si>
    <t>Supply inventory</t>
  </si>
  <si>
    <t>Deposits</t>
  </si>
  <si>
    <t>Total Prepaid expenses and other</t>
  </si>
  <si>
    <t>Property, Plant and Equipment (Details Narrative) - USD ($) $ in Thousands</t>
  </si>
  <si>
    <t>Assets impairment charges</t>
  </si>
  <si>
    <t>Property, Plant and Equipment - Property, Plant and Equipment by Major Classification (Details) - USD ($) $ in Thousands</t>
  </si>
  <si>
    <t>Property, Plant and Equipment [Line Items]</t>
  </si>
  <si>
    <t>Total</t>
  </si>
  <si>
    <t>Depreciation Expense-mining And Other Equipment And Related Facilities [Member]</t>
  </si>
  <si>
    <t>Depreciation Expense-mining And Other Equipment And Related Facilities [Member] | Minimum [Member]</t>
  </si>
  <si>
    <t>Useful Lives</t>
  </si>
  <si>
    <t>2 years</t>
  </si>
  <si>
    <t>Depreciation Expense-mining And Other Equipment And Related Facilities [Member] | Maximum [Member]</t>
  </si>
  <si>
    <t>20 years</t>
  </si>
  <si>
    <t>Amortization Expense For Mine Development Costs [Member]</t>
  </si>
  <si>
    <t>Amortization Expense For Mine Development Costs [Member] | Minimum [Member]</t>
  </si>
  <si>
    <t>1 year</t>
  </si>
  <si>
    <t>Amortization Expense For 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mortization Expense For Asset Retirement Costs [Member]</t>
  </si>
  <si>
    <t>Amortization Expense For Intangible Assets [Member]</t>
  </si>
  <si>
    <t>Depletion Expense For Coal Properties And Oil And Natural Gas Properties [Member]</t>
  </si>
  <si>
    <t>Goodwill and Intangible Assets (Details Narrative)</t>
  </si>
  <si>
    <t>Trade Name And Customer List [Member]</t>
  </si>
  <si>
    <t>Acquired Finite-Lived Intangible Assets [Line Items]</t>
  </si>
  <si>
    <t>Intangible assets, useful life</t>
  </si>
  <si>
    <t>Goodwill and Intangible Assets - Schedule of Intangible Assets by Major Class (Details) - USD ($) $ in Thousands</t>
  </si>
  <si>
    <t>Finite-Lived Intangible Assets [Line Items]</t>
  </si>
  <si>
    <t>Gross Carrying Amount</t>
  </si>
  <si>
    <t>Accumulated Amortization</t>
  </si>
  <si>
    <t>Net Carrying Amount</t>
  </si>
  <si>
    <t>Trade Name [Member]</t>
  </si>
  <si>
    <t>Customer List [Member]</t>
  </si>
  <si>
    <t>Goodwill and Intangible Assets - Schedule of Future Amortization Expense of Intangible Assets (Details) $ in Thousands</t>
  </si>
  <si>
    <t>2016 (from Jul 1 to Dec 31)</t>
  </si>
  <si>
    <t>Other Non-Current Assets (Details Narrative) - USD ($) $ in Thousands</t>
  </si>
  <si>
    <t>May 31, 2016</t>
  </si>
  <si>
    <t>Mar. 31, 2016</t>
  </si>
  <si>
    <t>Apr. 30, 2015</t>
  </si>
  <si>
    <t>May 13, 2016</t>
  </si>
  <si>
    <t>Prepaid Expenses And Other Current Assets Disclosure [Line Items]</t>
  </si>
  <si>
    <t>Debt issuance costs</t>
  </si>
  <si>
    <t>Accumulated amortization of debt issuance costs</t>
  </si>
  <si>
    <t>Workers' compensation insurance receivable</t>
  </si>
  <si>
    <t>Accrued workers' compensation benefits liability balance</t>
  </si>
  <si>
    <t>Third Amendment [Member]</t>
  </si>
  <si>
    <t>Credit facility maximum available</t>
  </si>
  <si>
    <t>Amendment fee</t>
  </si>
  <si>
    <t>Unamortized debt issuance costs written off</t>
  </si>
  <si>
    <t>Fourth Amendment [Member]</t>
  </si>
  <si>
    <t>Fifth Amendment [Member]</t>
  </si>
  <si>
    <t>Other Non-Current Assets - Schedule Of Other Non-Current Assets (Details) - USD ($) $ in Thousands</t>
  </si>
  <si>
    <t>Deposits and other</t>
  </si>
  <si>
    <t>Non-current receivable</t>
  </si>
  <si>
    <t>Note receivable</t>
  </si>
  <si>
    <t>Deferred expenses</t>
  </si>
  <si>
    <t>Accrued Expenses and Other Current Liabilities (Details Narrative) - USD ($) $ in Thousands</t>
  </si>
  <si>
    <t>Accrued insured litigation claim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Deferred revenues</t>
  </si>
  <si>
    <t>Other</t>
  </si>
  <si>
    <t>Debt (Details Narrative) $ / shares in Units, $ in Thousands</t>
  </si>
  <si>
    <t>Jul. 29, 2011USD ($)</t>
  </si>
  <si>
    <t>May 31, 2016USD ($)</t>
  </si>
  <si>
    <t>Mar. 31, 2016USD ($)</t>
  </si>
  <si>
    <t>Apr. 30, 2015USD ($)$ / shares</t>
  </si>
  <si>
    <t>Sep. 30, 2015</t>
  </si>
  <si>
    <t>Dec. 31, 2015USD ($)</t>
  </si>
  <si>
    <t>Line of Credit Facility [Line Items]</t>
  </si>
  <si>
    <t>Line of credit facility, amount outstanding</t>
  </si>
  <si>
    <t>First Amendment [Member]</t>
  </si>
  <si>
    <t>Credit facility, maximum available</t>
  </si>
  <si>
    <t>Line of credit facility option to increase maximum borrowing capacity</t>
  </si>
  <si>
    <t>First Amendment [Member] | Letter Of Credit [Member]</t>
  </si>
  <si>
    <t>Incremental interest rate above variable rate</t>
  </si>
  <si>
    <t>3.50%</t>
  </si>
  <si>
    <t>Line of credit facility, expiration date</t>
  </si>
  <si>
    <t>Jul. 31,
		2017</t>
  </si>
  <si>
    <t>Line of credit facility,extended expiration date</t>
  </si>
  <si>
    <t>Line of credit facility, maximum leverage ratio related to limited investments</t>
  </si>
  <si>
    <t>Line of credit facility, maximum leverage ratio</t>
  </si>
  <si>
    <t>Line of credit facility maximum leverage ratio reduction when threshold met</t>
  </si>
  <si>
    <t>Line of credit facility, threshold for reduction of maximum leverage ratio</t>
  </si>
  <si>
    <t>Line of credit facility, miniumum liquidity</t>
  </si>
  <si>
    <t>Liquidity</t>
  </si>
  <si>
    <t>Line of credit facility, maximum capital expenditures</t>
  </si>
  <si>
    <t>Fourth Amendment [Member] | Minimum [Member]</t>
  </si>
  <si>
    <t>Fourth Amendment [Member] | Prime Rate [Member]</t>
  </si>
  <si>
    <t>Fourth Amendment [Member] | Letter Of Credit [Member]</t>
  </si>
  <si>
    <t>Fourth Amendment [Member] | Letters Of Credit [Member]</t>
  </si>
  <si>
    <t>Line of credit facility, threshold for proceeds from disposition of assets that determines amount used to reduce commitments</t>
  </si>
  <si>
    <t>Line of credit facility, amount by which commitments must be reduced if proceeds from sale of assets are below threshold</t>
  </si>
  <si>
    <t>Line of credit facility, maximum quarterly distributions per unit | $ / shares</t>
  </si>
  <si>
    <t>Line of credit facility, minimum borrowing availability required for distributions in excess of maximum stated amount</t>
  </si>
  <si>
    <t>Line of credit facility, minimum fixed charge coverage ratio</t>
  </si>
  <si>
    <t>Line of credit facility, maximum investments</t>
  </si>
  <si>
    <t>Line of credit facility, maximum leverage ratio required for distributions in excess of maximum stated amount</t>
  </si>
  <si>
    <t>Line of credit facility, minimum available liquidity for limited investments</t>
  </si>
  <si>
    <t>Line of credit facility, maximum capital expenditures for remainder of fiscal year</t>
  </si>
  <si>
    <t>Line of credit facility maximum capital expenditures after current fiscal year</t>
  </si>
  <si>
    <t>Line of credit facility, maximum carryover of unused capital expenditures</t>
  </si>
  <si>
    <t>Third Amendment [Member] | Letter Of Credit [Member]</t>
  </si>
  <si>
    <t>Threshold for revolving credit commitments</t>
  </si>
  <si>
    <t>Amount of proceeds from equity issuance that will be used to satisfy schedule capital contributions</t>
  </si>
  <si>
    <t>Covenant compliance, asset sales</t>
  </si>
  <si>
    <t>Outstanding letters of credit</t>
  </si>
  <si>
    <t>Fixed interest rate</t>
  </si>
  <si>
    <t>Maximum borrowing capacity measured as a multiple of EBITDA</t>
  </si>
  <si>
    <t>EBITDA measurement period for determining maximum borrowing capacity</t>
  </si>
  <si>
    <t>12 months</t>
  </si>
  <si>
    <t>Line of credit facility, remaining borrowing capacity</t>
  </si>
  <si>
    <t>Fifth Amendment [Member] | Royal Energy Resources Inc. [Member] | September 30, 2016 [Member]</t>
  </si>
  <si>
    <t>Partner's required capital contribution</t>
  </si>
  <si>
    <t>Fifth Amendment [Member] | Royal Energy Resources Inc. [Member] | December 31, 2016 [Member]</t>
  </si>
  <si>
    <t>Fifth Amendment [Member] | Royal Energy Resources Inc. [Member] | March 31, 2017 [Member]</t>
  </si>
  <si>
    <t>Fifth Amendment [Member] | Royal Energy Resources Inc. [Member] | June 30, 2017 [Member]</t>
  </si>
  <si>
    <t>Fifth Amendment [Member] | Royal Energy Resources Inc. [Member] | September 30, 2017 [Member]</t>
  </si>
  <si>
    <t>Fifth Amendment [Member] | Royal Energy Resources Inc. [Member] | December 1, 2017 [Member]</t>
  </si>
  <si>
    <t>Fifth Amendment [Member] | Minimum [Member]</t>
  </si>
  <si>
    <t>Fifth Amendment [Member] | Maximum [Member]</t>
  </si>
  <si>
    <t>Proceeds from issuance of equity that will be used to reduce credit commitments</t>
  </si>
  <si>
    <t>Covenant compliance, general and administrative costs incurred by general partner</t>
  </si>
  <si>
    <t>Fifth Amendment [Member] | Prime Rate [Member]</t>
  </si>
  <si>
    <t>Effective interest rate</t>
  </si>
  <si>
    <t>7.00%</t>
  </si>
  <si>
    <t>Fifth Amendment [Member] | Letter Of Credit [Member]</t>
  </si>
  <si>
    <t>Debt - Schedule Of Debt (Details) - USD ($) $ in Thousands</t>
  </si>
  <si>
    <t>Senior secured credit facility with PNC Bank, N.A.</t>
  </si>
  <si>
    <t>Other notes payable</t>
  </si>
  <si>
    <t>Less current portion</t>
  </si>
  <si>
    <t>Long-term debt</t>
  </si>
  <si>
    <t>Debt - Schedule of Changes to Borrowing Capacity of Credit Facility (Details) - Fifth Amendment [Member] $ in Thousands</t>
  </si>
  <si>
    <t>September 30, 2016 [Member]</t>
  </si>
  <si>
    <t>Scheduled amount of decrease in borrowing capacity</t>
  </si>
  <si>
    <t>Scheduled amount of decrease in borrowing capacity, less proceeds from issuance of equity</t>
  </si>
  <si>
    <t>December 31, 2016 [Member]</t>
  </si>
  <si>
    <t>March 31, 2017 [Member]</t>
  </si>
  <si>
    <t>June 30, 2017 [Member]</t>
  </si>
  <si>
    <t>September 30, 2017 [Member]</t>
  </si>
  <si>
    <t>December 1, 2017 [Member]</t>
  </si>
  <si>
    <t>Debt - Schedule of Changes to Maximum Leverage Ratio Allowed by Credit Facility Covenants (Details) - Fifth Amendment [Member]</t>
  </si>
  <si>
    <t>For The Month Ending April 30, 2016, Through The Month Ending May 31, 2016 [Member]</t>
  </si>
  <si>
    <t>For the Month Ending June 30, 2016, Through the Month Ending August 31, 2016 [Member]</t>
  </si>
  <si>
    <t>For The Month Ending September 30, 2016, Through The Month Ending November 30, 2016 [Member]</t>
  </si>
  <si>
    <t>For The Month Ending December 31, 2016, Through The Month Ending March 31, 2017 [Member]</t>
  </si>
  <si>
    <t>For The Month Ending April 30, 2017, Through The Month Ending June 30, 2017 [Member]</t>
  </si>
  <si>
    <t>For The Month Ending July 31, 2017, Through The Month Ending November 30, 2017 [Member]</t>
  </si>
  <si>
    <t>For The Month Ending December 31, 2017 [Member]</t>
  </si>
  <si>
    <t>Asset Retirement Obligations - Schedule of Asset Retirement Obligations (Details) - USD ($) $ in Thousands</t>
  </si>
  <si>
    <t>12 Months Ended</t>
  </si>
  <si>
    <t>Balance at beginning of period (including current portion)</t>
  </si>
  <si>
    <t>Accretion expense</t>
  </si>
  <si>
    <t>Adjustment resulting from addition of property</t>
  </si>
  <si>
    <t>Adjustment resulting from disposal of property</t>
  </si>
  <si>
    <t>Adjustments to the liability from annual recosting and other</t>
  </si>
  <si>
    <t>Liabilities settled</t>
  </si>
  <si>
    <t>Balance at end of period</t>
  </si>
  <si>
    <t>Less current portion of asset retirement obligation</t>
  </si>
  <si>
    <t>Long-term portion of asset retirement obligation</t>
  </si>
  <si>
    <t>The ($6.9) million adjustment for the year ended December 31, 2015 relates to the sale of the Partnership's Deane mining complex.</t>
  </si>
  <si>
    <t>Asset Retirement Obligations - Schedule of Asset Retirement Obligations (Details) (Parenthetical) - USD ($) $ in Thousands</t>
  </si>
  <si>
    <t>Adjustment from sale of property</t>
  </si>
  <si>
    <t>Employee Benefits (Details Narrative) - USD ($) $ in Thousands</t>
  </si>
  <si>
    <t>Dec. 10, 2015</t>
  </si>
  <si>
    <t>Prior service cost benefit</t>
  </si>
  <si>
    <t>Benefit recognized</t>
  </si>
  <si>
    <t>Employee Benefits - Components of Net Periodic Benefit Cost (Details) - USD ($) $ in Thousands</t>
  </si>
  <si>
    <t>Service costs</t>
  </si>
  <si>
    <t>Interest cost</t>
  </si>
  <si>
    <t>Amortization of (gain)</t>
  </si>
  <si>
    <t>Employee Benefits - Schedule of Expense Under Defined Contribution Savings Plans (Details) - USD ($) $ in Thousands</t>
  </si>
  <si>
    <t>401(k) plan expense</t>
  </si>
  <si>
    <t>Equity-Based Compensation (Details Narrative) - USD ($) $ in Thousands</t>
  </si>
  <si>
    <t>Mar. 17, 2016</t>
  </si>
  <si>
    <t>Share-based Compensation Arrangement by Share-based Payment Award [Line Items]</t>
  </si>
  <si>
    <t>Accelerated vesting expense</t>
  </si>
  <si>
    <t>Equity-based compensation expense</t>
  </si>
  <si>
    <t>Royal Energy Resources Inc. [Member] | Wexford Capital L P [Member] | Subordinated Units [Member]</t>
  </si>
  <si>
    <t>Number of common unit shares acquired during the period</t>
  </si>
  <si>
    <t>Commitments and Contingencies (Details Narrative) $ in Thousands</t>
  </si>
  <si>
    <t>Sturgeon Acquisitions [Member]</t>
  </si>
  <si>
    <t>Commitments And Contingencies [Line Items]</t>
  </si>
  <si>
    <t>Commitments and Contingencies - Schedule of Delivery Commitments (Details)</t>
  </si>
  <si>
    <t>Jun. 30, 2016CustomersT</t>
  </si>
  <si>
    <t>Tons, 2016 Q3-Q4 | T</t>
  </si>
  <si>
    <t>Tons, 2017 | T</t>
  </si>
  <si>
    <t>Tons, 2018 | T</t>
  </si>
  <si>
    <t>Number of customers, 2016 Q3-Q4 | Customers</t>
  </si>
  <si>
    <t>Number of customers, 2017 | Customers</t>
  </si>
  <si>
    <t>Number of customers, 2018 | Customers</t>
  </si>
  <si>
    <t>Commitments and Contingencies - Schedule of Lease And Royalty Expense (Details) - USD ($) $ in Thousands</t>
  </si>
  <si>
    <t>Lease expense</t>
  </si>
  <si>
    <t>Royalty expense</t>
  </si>
  <si>
    <t>Earnings Per Unit ('EPU') (Details Narrative)</t>
  </si>
  <si>
    <t>Earnings Per Unit ('EPU') - Schedule of Calculation of Numerator and Denominator in Earnings Per Share (Details) - USD ($) $ / shares in Units, $ in Thousands</t>
  </si>
  <si>
    <t>Earnings Per Unit [Line Items]</t>
  </si>
  <si>
    <t>Interest in net (loss)/income: Net (loss) from continuing operations</t>
  </si>
  <si>
    <t>Interest in net (loss)/income: Net income from discontinued operations</t>
  </si>
  <si>
    <t>Interest in net (loss)/income: Total interest in net income (loss)</t>
  </si>
  <si>
    <t>Impact of subordinated distribution suspension: Net income/(loss) from continuing operations</t>
  </si>
  <si>
    <t>Impact of subordinated distribution suspension: Net income/(loss) from discontinued continuing operations</t>
  </si>
  <si>
    <t>Impact of subordinated distribution suspension: Interest in net income/(loss)</t>
  </si>
  <si>
    <t>Interest in net (loss)/income for EPU purposes: Net income/(loss) from continuing operations</t>
  </si>
  <si>
    <t>Interest in net (loss)/income for EPU purposes: Net income from discontinued operations</t>
  </si>
  <si>
    <t>Interest in net (loss)/income for EPU purposes: Interest in net (loss)/income</t>
  </si>
  <si>
    <t>Weighted average units used to compute basic EPU</t>
  </si>
  <si>
    <t>Weighted average units used to compute diluted EPU</t>
  </si>
  <si>
    <t>Net (loss)/income per unit from continuing operations</t>
  </si>
  <si>
    <t>Net income per common unit, diluted</t>
  </si>
  <si>
    <t>Major Customers - Summary of Major Customers (Details) - USD ($) $ in Thousands</t>
  </si>
  <si>
    <t>Revenue, Major Customer [Line Items]</t>
  </si>
  <si>
    <t>Receivable balance</t>
  </si>
  <si>
    <t>Revenue</t>
  </si>
  <si>
    <t>PPL Corporation [Member]</t>
  </si>
  <si>
    <t>PacifiCorp Energy [Member]</t>
  </si>
  <si>
    <t>Big Rivers Electric Corporation [Member]</t>
  </si>
  <si>
    <t>NRG Energy, Inc [Member]</t>
  </si>
  <si>
    <t>Major Customers - Summary of Major Customers (Details) (Parenthetical)</t>
  </si>
  <si>
    <t>Percentage of concentration risk</t>
  </si>
  <si>
    <t>10.00%</t>
  </si>
  <si>
    <t>Supplemental Disclosures of Cash Flow Information (Details Narrative) - USD ($) $ in Thousands</t>
  </si>
  <si>
    <t>Accounts Payable [Member]</t>
  </si>
  <si>
    <t>Other Significant Noncash Transactions [Line Items]</t>
  </si>
  <si>
    <t>Property additions</t>
  </si>
  <si>
    <t>Supplemental Disclosures of Cash Flow Information - Schedule of Cash Flow Supplemental Disclosures (Details) - USD ($) $ in Thousands</t>
  </si>
  <si>
    <t>Coal properties (incl asset retirement costs)</t>
  </si>
  <si>
    <t>Other non-current assets - acquired</t>
  </si>
  <si>
    <t>Rhino Eastern [Member]</t>
  </si>
  <si>
    <t>Other non-current assets - written off</t>
  </si>
  <si>
    <t>Net assets acquired</t>
  </si>
  <si>
    <t>Investment in unconsolidated affiliates-Rhino Eastern - written off</t>
  </si>
  <si>
    <t>Segment Information (Details Narrative)</t>
  </si>
  <si>
    <t>Jun. 30, 2016Segments</t>
  </si>
  <si>
    <t>Number of reportable business segments</t>
  </si>
  <si>
    <t>Segment Information - Schedule of Reportable Segment Results of Operations (Details) - USD ($) $ in Thousands</t>
  </si>
  <si>
    <t>Segment Reporting Information [Line Items]</t>
  </si>
  <si>
    <t>DD&amp;A</t>
  </si>
  <si>
    <t>Net Income (loss) from continuing operations</t>
  </si>
  <si>
    <t>Central Appalachia [Member]</t>
  </si>
  <si>
    <t>Northern Appalachia [Member]</t>
  </si>
  <si>
    <t>Rhino Western [Member]</t>
  </si>
  <si>
    <t>Illinois Basin [Member]</t>
  </si>
  <si>
    <t>Segment Other [Member]</t>
  </si>
  <si>
    <t>Subsequent Events (Details Narrative) - USD ($) $ / shares in Units, $ in Thousands</t>
  </si>
  <si>
    <t>Jul. 07, 2016</t>
  </si>
  <si>
    <t>Sep. 30, 2014</t>
  </si>
  <si>
    <t>Subsequent Event [Line Items]</t>
  </si>
  <si>
    <t>Cash distribution</t>
  </si>
  <si>
    <t>Distribution arrearages outstanding</t>
  </si>
  <si>
    <t>Minimum required distributions per unit</t>
  </si>
  <si>
    <t>Subsequent Event [Member] | Third Party [Member]</t>
  </si>
  <si>
    <t>Settlement of debt on cash consideration</t>
  </si>
  <si>
    <t>Gain from extinguishment of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5" t="n">
        <v>149063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s">
        <v>20</v>
      </c>
    </row>
    <row r="12" spans="1:3">
      <c r="A12" s="3" t="s">
        <v>21</v>
      </c>
      <c r="B12" s="5" t="n">
        <v>2016</v>
      </c>
    </row>
    <row r="13" spans="1:3">
      <c r="A13" s="3" t="s">
        <v>22</v>
      </c>
    </row>
    <row r="14" spans="1:3">
      <c r="A14" s="3" t="s">
        <v>23</v>
      </c>
      <c r="C14" s="5" t="n">
        <v>7905799</v>
      </c>
    </row>
    <row r="15" spans="1:3">
      <c r="A15" s="3" t="s">
        <v>24</v>
      </c>
    </row>
    <row r="16" spans="1:3">
      <c r="A16" s="3" t="s">
        <v>23</v>
      </c>
      <c r="C16" s="5" t="n">
        <v>123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v>
      </c>
      <c r="C3" s="7" t="n">
        <v>78</v>
      </c>
    </row>
    <row r="4" spans="1:3">
      <c r="A4" s="3" t="s">
        <v>29</v>
      </c>
      <c r="B4" s="5" t="n">
        <v>13234</v>
      </c>
      <c r="C4" s="5" t="n">
        <v>14569</v>
      </c>
    </row>
    <row r="5" spans="1:3">
      <c r="A5" s="3" t="s">
        <v>30</v>
      </c>
      <c r="B5" s="5" t="n">
        <v>7859</v>
      </c>
      <c r="C5" s="5" t="n">
        <v>8570</v>
      </c>
    </row>
    <row r="6" spans="1:3">
      <c r="A6" s="3" t="s">
        <v>31</v>
      </c>
      <c r="B6" s="5" t="n">
        <v>849</v>
      </c>
      <c r="C6" s="5" t="n">
        <v>753</v>
      </c>
    </row>
    <row r="7" spans="1:3">
      <c r="A7" s="3" t="s">
        <v>32</v>
      </c>
      <c r="B7" s="5" t="n">
        <v>4145</v>
      </c>
      <c r="C7" s="5" t="n">
        <v>5474</v>
      </c>
    </row>
    <row r="8" spans="1:3">
      <c r="A8" s="3" t="s">
        <v>33</v>
      </c>
      <c r="B8" s="5" t="n">
        <v>26102</v>
      </c>
      <c r="C8" s="5" t="n">
        <v>29444</v>
      </c>
    </row>
    <row r="9" spans="1:3">
      <c r="A9" s="6" t="s">
        <v>34</v>
      </c>
    </row>
    <row r="10" spans="1:3">
      <c r="A10" s="3" t="s">
        <v>35</v>
      </c>
      <c r="B10" s="5" t="n">
        <v>476932</v>
      </c>
      <c r="C10" s="5" t="n">
        <v>604514</v>
      </c>
    </row>
    <row r="11" spans="1:3">
      <c r="A11" s="3" t="s">
        <v>36</v>
      </c>
      <c r="B11" s="5" t="n">
        <v>-270038</v>
      </c>
      <c r="C11" s="5" t="n">
        <v>-271007</v>
      </c>
    </row>
    <row r="12" spans="1:3">
      <c r="A12" s="3" t="s">
        <v>37</v>
      </c>
      <c r="B12" s="5" t="n">
        <v>206894</v>
      </c>
      <c r="C12" s="5" t="n">
        <v>333507</v>
      </c>
    </row>
    <row r="13" spans="1:3">
      <c r="A13" s="3" t="s">
        <v>38</v>
      </c>
      <c r="B13" s="5" t="n">
        <v>7708</v>
      </c>
      <c r="C13" s="5" t="n">
        <v>7326</v>
      </c>
    </row>
    <row r="14" spans="1:3">
      <c r="A14" s="3" t="s">
        <v>39</v>
      </c>
      <c r="B14" s="5" t="n">
        <v>7473</v>
      </c>
      <c r="C14" s="5" t="n">
        <v>7578</v>
      </c>
    </row>
    <row r="15" spans="1:3">
      <c r="A15" s="3" t="s">
        <v>40</v>
      </c>
      <c r="B15" s="5" t="n">
        <v>489</v>
      </c>
      <c r="C15" s="5" t="n">
        <v>505</v>
      </c>
    </row>
    <row r="16" spans="1:3">
      <c r="A16" s="3" t="s">
        <v>41</v>
      </c>
      <c r="B16" s="5" t="n">
        <v>28915</v>
      </c>
      <c r="C16" s="5" t="n">
        <v>26307</v>
      </c>
    </row>
    <row r="17" spans="1:3">
      <c r="A17" s="3" t="s">
        <v>42</v>
      </c>
      <c r="B17" s="5" t="n">
        <v>277581</v>
      </c>
      <c r="C17" s="5" t="n">
        <v>404667</v>
      </c>
    </row>
    <row r="18" spans="1:3">
      <c r="A18" s="6" t="s">
        <v>43</v>
      </c>
    </row>
    <row r="19" spans="1:3">
      <c r="A19" s="3" t="s">
        <v>44</v>
      </c>
      <c r="B19" s="5" t="n">
        <v>11537</v>
      </c>
      <c r="C19" s="5" t="n">
        <v>9336</v>
      </c>
    </row>
    <row r="20" spans="1:3">
      <c r="A20" s="3" t="s">
        <v>45</v>
      </c>
      <c r="B20" s="5" t="n">
        <v>12223</v>
      </c>
      <c r="C20" s="5" t="n">
        <v>14102</v>
      </c>
    </row>
    <row r="21" spans="1:3">
      <c r="A21" s="3" t="s">
        <v>46</v>
      </c>
      <c r="B21" s="5" t="n">
        <v>288</v>
      </c>
      <c r="C21" s="5" t="n">
        <v>41479</v>
      </c>
    </row>
    <row r="22" spans="1:3">
      <c r="A22" s="3" t="s">
        <v>47</v>
      </c>
      <c r="B22" s="5" t="n">
        <v>1646</v>
      </c>
      <c r="C22" s="5" t="n">
        <v>767</v>
      </c>
    </row>
    <row r="23" spans="1:3">
      <c r="A23" s="3" t="s">
        <v>48</v>
      </c>
      <c r="B23" s="3" t="s">
        <v>49</v>
      </c>
      <c r="C23" s="5" t="n">
        <v>45</v>
      </c>
    </row>
    <row r="24" spans="1:3">
      <c r="A24" s="3" t="s">
        <v>50</v>
      </c>
      <c r="B24" s="5" t="n">
        <v>25694</v>
      </c>
      <c r="C24" s="5" t="n">
        <v>65729</v>
      </c>
    </row>
    <row r="25" spans="1:3">
      <c r="A25" s="6" t="s">
        <v>51</v>
      </c>
    </row>
    <row r="26" spans="1:3">
      <c r="A26" s="3" t="s">
        <v>52</v>
      </c>
      <c r="B26" s="5" t="n">
        <v>40225</v>
      </c>
      <c r="C26" s="5" t="n">
        <v>2595</v>
      </c>
    </row>
    <row r="27" spans="1:3">
      <c r="A27" s="3" t="s">
        <v>53</v>
      </c>
      <c r="B27" s="5" t="n">
        <v>22722</v>
      </c>
      <c r="C27" s="5" t="n">
        <v>22980</v>
      </c>
    </row>
    <row r="28" spans="1:3">
      <c r="A28" s="3" t="s">
        <v>54</v>
      </c>
      <c r="B28" s="5" t="n">
        <v>43468</v>
      </c>
      <c r="C28" s="5" t="n">
        <v>45435</v>
      </c>
    </row>
    <row r="29" spans="1:3">
      <c r="A29" s="3" t="s">
        <v>55</v>
      </c>
      <c r="B29" s="5" t="n">
        <v>106415</v>
      </c>
      <c r="C29" s="5" t="n">
        <v>71010</v>
      </c>
    </row>
    <row r="30" spans="1:3">
      <c r="A30" s="3" t="s">
        <v>56</v>
      </c>
      <c r="B30" s="5" t="n">
        <v>132109</v>
      </c>
      <c r="C30" s="5" t="n">
        <v>136739</v>
      </c>
    </row>
    <row r="31" spans="1:3">
      <c r="A31" s="3" t="s">
        <v>57</v>
      </c>
      <c r="B31" s="3" t="s">
        <v>49</v>
      </c>
      <c r="C31" s="3" t="s">
        <v>49</v>
      </c>
    </row>
    <row r="32" spans="1:3">
      <c r="A32" s="6" t="s">
        <v>58</v>
      </c>
    </row>
    <row r="33" spans="1:3">
      <c r="A33" s="3" t="s">
        <v>59</v>
      </c>
      <c r="B33" s="5" t="n">
        <v>140483</v>
      </c>
      <c r="C33" s="5" t="n">
        <v>253312</v>
      </c>
    </row>
    <row r="34" spans="1:3">
      <c r="A34" s="3" t="s">
        <v>60</v>
      </c>
      <c r="B34" s="5" t="n">
        <v>-4000</v>
      </c>
      <c r="C34" s="3" t="s">
        <v>49</v>
      </c>
    </row>
    <row r="35" spans="1:3">
      <c r="A35" s="3" t="s">
        <v>61</v>
      </c>
      <c r="B35" s="5" t="n">
        <v>8989</v>
      </c>
      <c r="C35" s="5" t="n">
        <v>9821</v>
      </c>
    </row>
    <row r="36" spans="1:3">
      <c r="A36" s="3" t="s">
        <v>62</v>
      </c>
      <c r="B36" s="3" t="s">
        <v>49</v>
      </c>
      <c r="C36" s="5" t="n">
        <v>4795</v>
      </c>
    </row>
    <row r="37" spans="1:3">
      <c r="A37" s="3" t="s">
        <v>63</v>
      </c>
      <c r="B37" s="5" t="n">
        <v>145472</v>
      </c>
      <c r="C37" s="5" t="n">
        <v>267928</v>
      </c>
    </row>
    <row r="38" spans="1:3">
      <c r="A38" s="3" t="s">
        <v>42</v>
      </c>
      <c r="B38" s="7" t="n">
        <v>277581</v>
      </c>
      <c r="C38" s="7" t="n">
        <v>404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14</v>
      </c>
      <c r="B1" s="2" t="s">
        <v>1</v>
      </c>
    </row>
    <row r="2" spans="1:2">
      <c r="B2" s="2" t="s">
        <v>2</v>
      </c>
    </row>
    <row r="3" spans="1:2">
      <c r="A3" s="6" t="s">
        <v>160</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6" t="s">
        <v>166</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6" t="s">
        <v>169</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6" t="s">
        <v>172</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6</v>
      </c>
    </row>
    <row r="2" spans="1:3">
      <c r="A2" s="6" t="s">
        <v>65</v>
      </c>
    </row>
    <row r="3" spans="1:3">
      <c r="A3" s="3" t="s">
        <v>66</v>
      </c>
      <c r="B3" s="7" t="n">
        <v>166</v>
      </c>
      <c r="C3" s="7" t="n">
        <v>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6" t="s">
        <v>175</v>
      </c>
    </row>
    <row r="4" spans="1:2">
      <c r="A4" s="3" t="s">
        <v>233</v>
      </c>
      <c r="B4" s="3"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5</v>
      </c>
      <c r="B1" s="2" t="s">
        <v>1</v>
      </c>
    </row>
    <row r="2" spans="1:2">
      <c r="B2" s="2" t="s">
        <v>2</v>
      </c>
    </row>
    <row r="3" spans="1:2">
      <c r="A3" s="6" t="s">
        <v>178</v>
      </c>
    </row>
    <row r="4" spans="1:2">
      <c r="A4" s="3" t="s">
        <v>236</v>
      </c>
      <c r="B4" s="3"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6" t="s">
        <v>181</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6" t="s">
        <v>184</v>
      </c>
    </row>
    <row r="4" spans="1:2">
      <c r="A4" s="3" t="s">
        <v>246</v>
      </c>
      <c r="B4" s="3"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8</v>
      </c>
      <c r="B1" s="2" t="s">
        <v>1</v>
      </c>
    </row>
    <row r="2" spans="1:2">
      <c r="B2" s="2" t="s">
        <v>2</v>
      </c>
    </row>
    <row r="3" spans="1:2">
      <c r="A3" s="6" t="s">
        <v>187</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6" t="s">
        <v>19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8</v>
      </c>
      <c r="B1" s="2" t="s">
        <v>1</v>
      </c>
    </row>
    <row r="2" spans="1:2">
      <c r="B2" s="2" t="s">
        <v>2</v>
      </c>
    </row>
    <row r="3" spans="1:2">
      <c r="A3" s="6" t="s">
        <v>196</v>
      </c>
    </row>
    <row r="4" spans="1:2">
      <c r="A4" s="3" t="s">
        <v>259</v>
      </c>
      <c r="B4" s="3"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v>
      </c>
    </row>
    <row r="3" spans="1:2">
      <c r="A3" s="6" t="s">
        <v>200</v>
      </c>
    </row>
    <row r="4" spans="1:2">
      <c r="A4" s="3" t="s">
        <v>262</v>
      </c>
      <c r="B4" s="3"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8</v>
      </c>
      <c r="B1" s="2" t="s">
        <v>1</v>
      </c>
    </row>
    <row r="2" spans="1:2">
      <c r="B2" s="2" t="s">
        <v>2</v>
      </c>
    </row>
    <row r="3" spans="1:2">
      <c r="A3" s="6" t="s">
        <v>209</v>
      </c>
    </row>
    <row r="4" spans="1:2">
      <c r="A4" s="3" t="s">
        <v>269</v>
      </c>
      <c r="B4" s="3"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6" t="s">
        <v>70</v>
      </c>
    </row>
    <row r="4" spans="1:6">
      <c r="A4" s="3" t="s">
        <v>71</v>
      </c>
      <c r="C4" s="7" t="n">
        <v>39106</v>
      </c>
      <c r="D4" s="7" t="n">
        <v>48469</v>
      </c>
      <c r="E4" s="7" t="n">
        <v>75786</v>
      </c>
      <c r="F4" s="7" t="n">
        <v>94025</v>
      </c>
    </row>
    <row r="5" spans="1:6">
      <c r="A5" s="3" t="s">
        <v>72</v>
      </c>
      <c r="C5" s="5" t="n">
        <v>581</v>
      </c>
      <c r="D5" s="5" t="n">
        <v>668</v>
      </c>
      <c r="E5" s="5" t="n">
        <v>1210</v>
      </c>
      <c r="F5" s="5" t="n">
        <v>1207</v>
      </c>
    </row>
    <row r="6" spans="1:6">
      <c r="A6" s="3" t="s">
        <v>73</v>
      </c>
      <c r="C6" s="5" t="n">
        <v>3053</v>
      </c>
      <c r="D6" s="5" t="n">
        <v>7628</v>
      </c>
      <c r="E6" s="5" t="n">
        <v>6173</v>
      </c>
      <c r="F6" s="5" t="n">
        <v>17717</v>
      </c>
    </row>
    <row r="7" spans="1:6">
      <c r="A7" s="3" t="s">
        <v>74</v>
      </c>
      <c r="C7" s="5" t="n">
        <v>42740</v>
      </c>
      <c r="D7" s="5" t="n">
        <v>56765</v>
      </c>
      <c r="E7" s="5" t="n">
        <v>83169</v>
      </c>
      <c r="F7" s="5" t="n">
        <v>112949</v>
      </c>
    </row>
    <row r="8" spans="1:6">
      <c r="A8" s="6" t="s">
        <v>75</v>
      </c>
    </row>
    <row r="9" spans="1:6">
      <c r="A9" s="3" t="s">
        <v>76</v>
      </c>
      <c r="C9" s="5" t="n">
        <v>33860</v>
      </c>
      <c r="D9" s="5" t="n">
        <v>47318</v>
      </c>
      <c r="E9" s="5" t="n">
        <v>63311</v>
      </c>
      <c r="F9" s="5" t="n">
        <v>93470</v>
      </c>
    </row>
    <row r="10" spans="1:6">
      <c r="A10" s="3" t="s">
        <v>77</v>
      </c>
      <c r="C10" s="5" t="n">
        <v>516</v>
      </c>
      <c r="D10" s="5" t="n">
        <v>670</v>
      </c>
      <c r="E10" s="5" t="n">
        <v>1066</v>
      </c>
      <c r="F10" s="5" t="n">
        <v>1205</v>
      </c>
    </row>
    <row r="11" spans="1:6">
      <c r="A11" s="3" t="s">
        <v>78</v>
      </c>
      <c r="C11" s="5" t="n">
        <v>5931</v>
      </c>
      <c r="D11" s="5" t="n">
        <v>8596</v>
      </c>
      <c r="E11" s="5" t="n">
        <v>12178</v>
      </c>
      <c r="F11" s="5" t="n">
        <v>17448</v>
      </c>
    </row>
    <row r="12" spans="1:6">
      <c r="A12" s="3" t="s">
        <v>79</v>
      </c>
      <c r="C12" s="5" t="n">
        <v>3986</v>
      </c>
      <c r="D12" s="5" t="n">
        <v>4913</v>
      </c>
      <c r="E12" s="5" t="n">
        <v>8040</v>
      </c>
      <c r="F12" s="5" t="n">
        <v>9329</v>
      </c>
    </row>
    <row r="13" spans="1:6">
      <c r="A13" s="3" t="s">
        <v>80</v>
      </c>
      <c r="C13" s="5" t="n">
        <v>118705</v>
      </c>
      <c r="D13" s="5" t="n">
        <v>2179</v>
      </c>
      <c r="E13" s="5" t="n">
        <v>118705</v>
      </c>
      <c r="F13" s="5" t="n">
        <v>2179</v>
      </c>
    </row>
    <row r="14" spans="1:6">
      <c r="A14" s="3" t="s">
        <v>81</v>
      </c>
      <c r="C14" s="5" t="n">
        <v>-25</v>
      </c>
      <c r="D14" s="5" t="n">
        <v>48</v>
      </c>
      <c r="E14" s="5" t="n">
        <v>-295</v>
      </c>
      <c r="F14" s="5" t="n">
        <v>25</v>
      </c>
    </row>
    <row r="15" spans="1:6">
      <c r="A15" s="3" t="s">
        <v>82</v>
      </c>
      <c r="C15" s="5" t="n">
        <v>162973</v>
      </c>
      <c r="D15" s="5" t="n">
        <v>63724</v>
      </c>
      <c r="E15" s="5" t="n">
        <v>203005</v>
      </c>
      <c r="F15" s="5" t="n">
        <v>123656</v>
      </c>
    </row>
    <row r="16" spans="1:6">
      <c r="A16" s="3" t="s">
        <v>83</v>
      </c>
      <c r="C16" s="5" t="n">
        <v>-120233</v>
      </c>
      <c r="D16" s="5" t="n">
        <v>-6959</v>
      </c>
      <c r="E16" s="5" t="n">
        <v>-119836</v>
      </c>
      <c r="F16" s="5" t="n">
        <v>-10707</v>
      </c>
    </row>
    <row r="17" spans="1:6">
      <c r="A17" s="6" t="s">
        <v>84</v>
      </c>
    </row>
    <row r="18" spans="1:6">
      <c r="A18" s="3" t="s">
        <v>85</v>
      </c>
      <c r="C18" s="5" t="n">
        <v>-1725</v>
      </c>
      <c r="D18" s="5" t="n">
        <v>-1313</v>
      </c>
      <c r="E18" s="5" t="n">
        <v>-3299</v>
      </c>
      <c r="F18" s="5" t="n">
        <v>-2270</v>
      </c>
    </row>
    <row r="19" spans="1:6">
      <c r="A19" s="3" t="s">
        <v>86</v>
      </c>
      <c r="C19" s="5" t="n">
        <v>31</v>
      </c>
      <c r="D19" s="5" t="n">
        <v>36</v>
      </c>
      <c r="E19" s="5" t="n">
        <v>64</v>
      </c>
      <c r="F19" s="5" t="n">
        <v>38</v>
      </c>
    </row>
    <row r="20" spans="1:6">
      <c r="A20" s="3" t="s">
        <v>87</v>
      </c>
      <c r="C20" s="5" t="n">
        <v>-26</v>
      </c>
      <c r="D20" s="5" t="n">
        <v>124</v>
      </c>
      <c r="E20" s="5" t="n">
        <v>-105</v>
      </c>
      <c r="F20" s="5" t="n">
        <v>265</v>
      </c>
    </row>
    <row r="21" spans="1:6">
      <c r="A21" s="3" t="s">
        <v>88</v>
      </c>
      <c r="C21" s="5" t="n">
        <v>-1720</v>
      </c>
      <c r="D21" s="5" t="n">
        <v>-1153</v>
      </c>
      <c r="E21" s="5" t="n">
        <v>-3340</v>
      </c>
      <c r="F21" s="5" t="n">
        <v>-1967</v>
      </c>
    </row>
    <row r="22" spans="1:6">
      <c r="A22" s="3" t="s">
        <v>89</v>
      </c>
      <c r="C22" s="5" t="n">
        <v>-121953</v>
      </c>
      <c r="D22" s="5" t="n">
        <v>-8112</v>
      </c>
      <c r="E22" s="5" t="n">
        <v>-123176</v>
      </c>
      <c r="F22" s="5" t="n">
        <v>-12674</v>
      </c>
    </row>
    <row r="23" spans="1:6">
      <c r="A23" s="3" t="s">
        <v>90</v>
      </c>
      <c r="C23" s="3" t="s">
        <v>49</v>
      </c>
      <c r="D23" s="3" t="s">
        <v>49</v>
      </c>
      <c r="E23" s="3" t="s">
        <v>49</v>
      </c>
      <c r="F23" s="3" t="s">
        <v>49</v>
      </c>
    </row>
    <row r="24" spans="1:6">
      <c r="A24" s="3" t="s">
        <v>91</v>
      </c>
      <c r="C24" s="5" t="n">
        <v>-121953</v>
      </c>
      <c r="D24" s="5" t="n">
        <v>-8112</v>
      </c>
      <c r="E24" s="5" t="n">
        <v>-123176</v>
      </c>
      <c r="F24" s="5" t="n">
        <v>-12674</v>
      </c>
    </row>
    <row r="25" spans="1:6">
      <c r="A25" s="6" t="s">
        <v>92</v>
      </c>
    </row>
    <row r="26" spans="1:6">
      <c r="A26" s="3" t="s">
        <v>93</v>
      </c>
      <c r="C26" s="3" t="s">
        <v>49</v>
      </c>
      <c r="D26" s="3" t="s">
        <v>49</v>
      </c>
      <c r="E26" s="3" t="s">
        <v>49</v>
      </c>
      <c r="F26" s="5" t="n">
        <v>722</v>
      </c>
    </row>
    <row r="27" spans="1:6">
      <c r="A27" s="3" t="s">
        <v>94</v>
      </c>
      <c r="C27" s="5" t="n">
        <v>-121953</v>
      </c>
      <c r="D27" s="5" t="n">
        <v>-8112</v>
      </c>
      <c r="E27" s="5" t="n">
        <v>-123176</v>
      </c>
      <c r="F27" s="5" t="n">
        <v>-11952</v>
      </c>
    </row>
    <row r="28" spans="1:6">
      <c r="A28" s="6" t="s">
        <v>95</v>
      </c>
    </row>
    <row r="29" spans="1:6">
      <c r="A29" s="3" t="s">
        <v>96</v>
      </c>
      <c r="C29" s="3" t="s">
        <v>49</v>
      </c>
      <c r="D29" s="5" t="n">
        <v>-44</v>
      </c>
      <c r="E29" s="5" t="n">
        <v>-4796</v>
      </c>
      <c r="F29" s="5" t="n">
        <v>-89</v>
      </c>
    </row>
    <row r="30" spans="1:6">
      <c r="A30" s="3" t="s">
        <v>97</v>
      </c>
      <c r="C30" s="7" t="n">
        <v>-121953</v>
      </c>
      <c r="D30" s="7" t="n">
        <v>-8156</v>
      </c>
      <c r="E30" s="7" t="n">
        <v>-127972</v>
      </c>
      <c r="F30" s="7" t="n">
        <v>-12041</v>
      </c>
    </row>
    <row r="31" spans="1:6">
      <c r="A31" s="6" t="s">
        <v>98</v>
      </c>
    </row>
    <row r="32" spans="1:6">
      <c r="A32" s="3" t="s">
        <v>99</v>
      </c>
      <c r="B32" s="3" t="s">
        <v>100</v>
      </c>
      <c r="C32" s="3" t="s">
        <v>49</v>
      </c>
      <c r="D32" s="8" t="n">
        <v>0.02</v>
      </c>
      <c r="E32" s="3" t="s">
        <v>49</v>
      </c>
      <c r="F32" s="8" t="n">
        <v>0.07000000000000001</v>
      </c>
    </row>
    <row r="33" spans="1:6">
      <c r="A33" s="3" t="s">
        <v>101</v>
      </c>
    </row>
    <row r="34" spans="1:6">
      <c r="A34" s="6" t="s">
        <v>84</v>
      </c>
    </row>
    <row r="35" spans="1:6">
      <c r="A35" s="3" t="s">
        <v>91</v>
      </c>
      <c r="C35" s="7" t="n">
        <v>-808</v>
      </c>
      <c r="D35" s="7" t="n">
        <v>-162</v>
      </c>
      <c r="E35" s="7" t="n">
        <v>-832</v>
      </c>
      <c r="F35" s="7" t="n">
        <v>-253</v>
      </c>
    </row>
    <row r="36" spans="1:6">
      <c r="A36" s="6" t="s">
        <v>92</v>
      </c>
    </row>
    <row r="37" spans="1:6">
      <c r="A37" s="3" t="s">
        <v>93</v>
      </c>
      <c r="C37" s="3" t="s">
        <v>49</v>
      </c>
      <c r="D37" s="3" t="s">
        <v>49</v>
      </c>
      <c r="E37" s="3" t="s">
        <v>49</v>
      </c>
      <c r="F37" s="5" t="n">
        <v>14</v>
      </c>
    </row>
    <row r="38" spans="1:6">
      <c r="A38" s="3" t="s">
        <v>94</v>
      </c>
      <c r="C38" s="5" t="n">
        <v>-808</v>
      </c>
      <c r="D38" s="5" t="n">
        <v>-162</v>
      </c>
      <c r="E38" s="5" t="n">
        <v>-832</v>
      </c>
      <c r="F38" s="5" t="n">
        <v>-239</v>
      </c>
    </row>
    <row r="39" spans="1:6">
      <c r="A39" s="3" t="s">
        <v>102</v>
      </c>
    </row>
    <row r="40" spans="1:6">
      <c r="A40" s="6" t="s">
        <v>84</v>
      </c>
    </row>
    <row r="41" spans="1:6">
      <c r="A41" s="3" t="s">
        <v>91</v>
      </c>
      <c r="C41" s="5" t="n">
        <v>-104558</v>
      </c>
      <c r="D41" s="5" t="n">
        <v>-4563</v>
      </c>
      <c r="E41" s="5" t="n">
        <v>-89511</v>
      </c>
      <c r="F41" s="5" t="n">
        <v>-7128</v>
      </c>
    </row>
    <row r="42" spans="1:6">
      <c r="A42" s="6" t="s">
        <v>92</v>
      </c>
    </row>
    <row r="43" spans="1:6">
      <c r="A43" s="3" t="s">
        <v>93</v>
      </c>
      <c r="C43" s="3" t="s">
        <v>49</v>
      </c>
      <c r="D43" s="3" t="s">
        <v>49</v>
      </c>
      <c r="E43" s="3" t="s">
        <v>49</v>
      </c>
      <c r="F43" s="5" t="n">
        <v>406</v>
      </c>
    </row>
    <row r="44" spans="1:6">
      <c r="A44" s="3" t="s">
        <v>94</v>
      </c>
      <c r="C44" s="7" t="n">
        <v>-104558</v>
      </c>
      <c r="D44" s="7" t="n">
        <v>-4563</v>
      </c>
      <c r="E44" s="7" t="n">
        <v>-89511</v>
      </c>
      <c r="F44" s="7" t="n">
        <v>-6722</v>
      </c>
    </row>
    <row r="45" spans="1:6">
      <c r="A45" s="6" t="s">
        <v>103</v>
      </c>
    </row>
    <row r="46" spans="1:6">
      <c r="A46" s="3" t="s">
        <v>104</v>
      </c>
      <c r="C46" s="8" t="n">
        <v>-13.42</v>
      </c>
      <c r="D46" s="8" t="n">
        <v>-2.73</v>
      </c>
      <c r="E46" s="8" t="n">
        <v>-26.57</v>
      </c>
      <c r="F46" s="8" t="n">
        <v>-4.18</v>
      </c>
    </row>
    <row r="47" spans="1:6">
      <c r="A47" s="3" t="s">
        <v>105</v>
      </c>
      <c r="C47" s="3" t="s">
        <v>49</v>
      </c>
      <c r="D47" s="3" t="s">
        <v>49</v>
      </c>
      <c r="E47" s="3" t="s">
        <v>49</v>
      </c>
      <c r="F47" s="9" t="n">
        <v>0.24</v>
      </c>
    </row>
    <row r="48" spans="1:6">
      <c r="A48" s="3" t="s">
        <v>106</v>
      </c>
      <c r="C48" s="9" t="n">
        <v>-13.42</v>
      </c>
      <c r="D48" s="9" t="n">
        <v>-2.73</v>
      </c>
      <c r="E48" s="9" t="n">
        <v>-26.57</v>
      </c>
      <c r="F48" s="9" t="n">
        <v>-3.94</v>
      </c>
    </row>
    <row r="49" spans="1:6">
      <c r="A49" s="6" t="s">
        <v>98</v>
      </c>
    </row>
    <row r="50" spans="1:6">
      <c r="A50" s="3" t="s">
        <v>104</v>
      </c>
      <c r="C50" s="9" t="n">
        <v>-13.42</v>
      </c>
      <c r="D50" s="9" t="n">
        <v>-2.73</v>
      </c>
      <c r="E50" s="9" t="n">
        <v>-26.57</v>
      </c>
      <c r="F50" s="9" t="n">
        <v>-4.18</v>
      </c>
    </row>
    <row r="51" spans="1:6">
      <c r="A51" s="3" t="s">
        <v>105</v>
      </c>
      <c r="C51" s="3" t="s">
        <v>49</v>
      </c>
      <c r="D51" s="3" t="s">
        <v>49</v>
      </c>
      <c r="E51" s="3" t="s">
        <v>49</v>
      </c>
      <c r="F51" s="9" t="n">
        <v>0.24</v>
      </c>
    </row>
    <row r="52" spans="1:6">
      <c r="A52" s="3" t="s">
        <v>107</v>
      </c>
      <c r="C52" s="8" t="n">
        <v>-13.42</v>
      </c>
      <c r="D52" s="8" t="n">
        <v>-2.73</v>
      </c>
      <c r="E52" s="8" t="n">
        <v>-26.57</v>
      </c>
      <c r="F52" s="8" t="n">
        <v>-3.94</v>
      </c>
    </row>
    <row r="53" spans="1:6">
      <c r="A53" s="6" t="s">
        <v>108</v>
      </c>
    </row>
    <row r="54" spans="1:6">
      <c r="A54" s="3" t="s">
        <v>109</v>
      </c>
      <c r="C54" s="5" t="n">
        <v>7788000</v>
      </c>
      <c r="D54" s="5" t="n">
        <v>1670000</v>
      </c>
      <c r="E54" s="5" t="n">
        <v>3368000</v>
      </c>
      <c r="F54" s="5" t="n">
        <v>1669000</v>
      </c>
    </row>
    <row r="55" spans="1:6">
      <c r="A55" s="6" t="s">
        <v>110</v>
      </c>
    </row>
    <row r="56" spans="1:6">
      <c r="A56" s="3" t="s">
        <v>111</v>
      </c>
      <c r="C56" s="5" t="n">
        <v>7788000</v>
      </c>
      <c r="D56" s="5" t="n">
        <v>1670000</v>
      </c>
      <c r="E56" s="5" t="n">
        <v>3368000</v>
      </c>
      <c r="F56" s="5" t="n">
        <v>1669000</v>
      </c>
    </row>
    <row r="57" spans="1:6">
      <c r="A57" s="3" t="s">
        <v>112</v>
      </c>
    </row>
    <row r="58" spans="1:6">
      <c r="A58" s="6" t="s">
        <v>84</v>
      </c>
    </row>
    <row r="59" spans="1:6">
      <c r="A59" s="3" t="s">
        <v>91</v>
      </c>
      <c r="C59" s="7" t="n">
        <v>-16587</v>
      </c>
      <c r="D59" s="7" t="n">
        <v>-3387</v>
      </c>
      <c r="E59" s="7" t="n">
        <v>-32833</v>
      </c>
      <c r="F59" s="7" t="n">
        <v>-5293</v>
      </c>
    </row>
    <row r="60" spans="1:6">
      <c r="A60" s="6" t="s">
        <v>92</v>
      </c>
    </row>
    <row r="61" spans="1:6">
      <c r="A61" s="3" t="s">
        <v>93</v>
      </c>
      <c r="C61" s="3" t="s">
        <v>49</v>
      </c>
      <c r="D61" s="3" t="s">
        <v>49</v>
      </c>
      <c r="E61" s="3" t="s">
        <v>49</v>
      </c>
      <c r="F61" s="5" t="n">
        <v>302</v>
      </c>
    </row>
    <row r="62" spans="1:6">
      <c r="A62" s="3" t="s">
        <v>94</v>
      </c>
      <c r="C62" s="7" t="n">
        <v>-16587</v>
      </c>
      <c r="D62" s="7" t="n">
        <v>-3387</v>
      </c>
      <c r="E62" s="7" t="n">
        <v>-32833</v>
      </c>
      <c r="F62" s="7" t="n">
        <v>-4991</v>
      </c>
    </row>
    <row r="63" spans="1:6">
      <c r="A63" s="6" t="s">
        <v>103</v>
      </c>
    </row>
    <row r="64" spans="1:6">
      <c r="A64" s="3" t="s">
        <v>104</v>
      </c>
      <c r="C64" s="8" t="n">
        <v>-13.42</v>
      </c>
      <c r="D64" s="8" t="n">
        <v>-2.73</v>
      </c>
      <c r="E64" s="8" t="n">
        <v>-26.57</v>
      </c>
      <c r="F64" s="8" t="n">
        <v>-4.38</v>
      </c>
    </row>
    <row r="65" spans="1:6">
      <c r="A65" s="3" t="s">
        <v>105</v>
      </c>
      <c r="C65" s="3" t="s">
        <v>49</v>
      </c>
      <c r="D65" s="3" t="s">
        <v>49</v>
      </c>
      <c r="E65" s="3" t="s">
        <v>49</v>
      </c>
      <c r="F65" s="9" t="n">
        <v>0.24</v>
      </c>
    </row>
    <row r="66" spans="1:6">
      <c r="A66" s="3" t="s">
        <v>106</v>
      </c>
      <c r="C66" s="9" t="n">
        <v>-13.42</v>
      </c>
      <c r="D66" s="9" t="n">
        <v>-2.73</v>
      </c>
      <c r="E66" s="9" t="n">
        <v>-26.57</v>
      </c>
      <c r="F66" s="9" t="n">
        <v>-4.14</v>
      </c>
    </row>
    <row r="67" spans="1:6">
      <c r="A67" s="6" t="s">
        <v>98</v>
      </c>
    </row>
    <row r="68" spans="1:6">
      <c r="A68" s="3" t="s">
        <v>104</v>
      </c>
      <c r="C68" s="9" t="n">
        <v>-13.42</v>
      </c>
      <c r="D68" s="9" t="n">
        <v>-2.73</v>
      </c>
      <c r="E68" s="9" t="n">
        <v>-26.57</v>
      </c>
      <c r="F68" s="9" t="n">
        <v>-4.38</v>
      </c>
    </row>
    <row r="69" spans="1:6">
      <c r="A69" s="3" t="s">
        <v>105</v>
      </c>
      <c r="C69" s="3" t="s">
        <v>49</v>
      </c>
      <c r="D69" s="3" t="s">
        <v>49</v>
      </c>
      <c r="E69" s="3" t="s">
        <v>49</v>
      </c>
      <c r="F69" s="9" t="n">
        <v>0.24</v>
      </c>
    </row>
    <row r="70" spans="1:6">
      <c r="A70" s="3" t="s">
        <v>107</v>
      </c>
      <c r="C70" s="8" t="n">
        <v>-13.42</v>
      </c>
      <c r="D70" s="8" t="n">
        <v>-2.73</v>
      </c>
      <c r="E70" s="8" t="n">
        <v>-26.57</v>
      </c>
      <c r="F70" s="8" t="n">
        <v>-4.14</v>
      </c>
    </row>
    <row r="71" spans="1:6">
      <c r="A71" s="6" t="s">
        <v>108</v>
      </c>
    </row>
    <row r="72" spans="1:6">
      <c r="A72" s="3" t="s">
        <v>109</v>
      </c>
      <c r="C72" s="5" t="n">
        <v>1236000</v>
      </c>
      <c r="D72" s="5" t="n">
        <v>1240000</v>
      </c>
      <c r="E72" s="5" t="n">
        <v>1236000</v>
      </c>
      <c r="F72" s="5" t="n">
        <v>1240000</v>
      </c>
    </row>
    <row r="73" spans="1:6">
      <c r="A73" s="6" t="s">
        <v>110</v>
      </c>
    </row>
    <row r="74" spans="1:6">
      <c r="A74" s="3" t="s">
        <v>111</v>
      </c>
      <c r="C74" s="5" t="n">
        <v>1236000</v>
      </c>
      <c r="D74" s="5" t="n">
        <v>1240000</v>
      </c>
      <c r="E74" s="5" t="n">
        <v>1236000</v>
      </c>
      <c r="F74" s="5" t="n">
        <v>1240000</v>
      </c>
    </row>
    <row r="75" spans="1:6">
      <c r="A75" t="n"/>
    </row>
    <row r="76" spans="1:6">
      <c r="A76" s="3" t="s">
        <v>100</v>
      </c>
      <c r="B76" s="3" t="s">
        <v>113</v>
      </c>
    </row>
  </sheetData>
  <mergeCells count="5">
    <mergeCell ref="A1:B2"/>
    <mergeCell ref="C1:D1"/>
    <mergeCell ref="E1:F1"/>
    <mergeCell ref="A75:E75"/>
    <mergeCell ref="B76:E7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20"/>
    <col customWidth="1" max="6" min="6" width="27"/>
  </cols>
  <sheetData>
    <row r="1" spans="1:6">
      <c r="A1" s="1" t="s">
        <v>271</v>
      </c>
      <c r="B1" s="2" t="s">
        <v>272</v>
      </c>
      <c r="C1" s="2" t="s">
        <v>273</v>
      </c>
      <c r="D1" s="2" t="s">
        <v>274</v>
      </c>
      <c r="E1" s="2" t="s">
        <v>275</v>
      </c>
      <c r="F1" s="2" t="s">
        <v>276</v>
      </c>
    </row>
    <row r="2" spans="1:6">
      <c r="A2" s="3" t="s">
        <v>277</v>
      </c>
      <c r="C2" s="5" t="n">
        <v>10</v>
      </c>
    </row>
    <row r="3" spans="1:6">
      <c r="A3" s="3" t="s">
        <v>278</v>
      </c>
    </row>
    <row r="4" spans="1:6">
      <c r="A4" s="3" t="s">
        <v>277</v>
      </c>
      <c r="C4" s="5" t="n">
        <v>10</v>
      </c>
    </row>
    <row r="5" spans="1:6">
      <c r="A5" s="3" t="s">
        <v>24</v>
      </c>
    </row>
    <row r="6" spans="1:6">
      <c r="A6" s="3" t="s">
        <v>277</v>
      </c>
      <c r="C6" s="5" t="n">
        <v>10</v>
      </c>
    </row>
    <row r="7" spans="1:6">
      <c r="A7" s="3" t="s">
        <v>279</v>
      </c>
    </row>
    <row r="8" spans="1:6">
      <c r="A8" s="3" t="s">
        <v>280</v>
      </c>
      <c r="D8" s="8" t="n">
        <v>0.3</v>
      </c>
    </row>
    <row r="9" spans="1:6">
      <c r="A9" s="3" t="s">
        <v>281</v>
      </c>
      <c r="D9" s="5" t="n">
        <v>13333333</v>
      </c>
    </row>
    <row r="10" spans="1:6">
      <c r="A10" s="3" t="s">
        <v>282</v>
      </c>
      <c r="D10" s="5" t="n">
        <v>13333333</v>
      </c>
    </row>
    <row r="11" spans="1:6">
      <c r="A11" s="3" t="s">
        <v>283</v>
      </c>
      <c r="D11" s="3" t="s">
        <v>284</v>
      </c>
    </row>
    <row r="12" spans="1:6">
      <c r="A12" s="3" t="s">
        <v>285</v>
      </c>
      <c r="D12" s="8" t="n">
        <v>0.15</v>
      </c>
    </row>
    <row r="13" spans="1:6">
      <c r="A13" s="3" t="s">
        <v>286</v>
      </c>
      <c r="B13" s="7" t="n">
        <v>3000</v>
      </c>
    </row>
    <row r="14" spans="1:6">
      <c r="A14" s="3" t="s">
        <v>287</v>
      </c>
      <c r="B14" s="3" t="s">
        <v>288</v>
      </c>
    </row>
    <row r="15" spans="1:6">
      <c r="A15" s="3" t="s">
        <v>289</v>
      </c>
    </row>
    <row r="16" spans="1:6">
      <c r="A16" s="3" t="s">
        <v>290</v>
      </c>
      <c r="E16" s="5" t="n">
        <v>9455252</v>
      </c>
    </row>
    <row r="17" spans="1:6">
      <c r="A17" s="3" t="s">
        <v>291</v>
      </c>
    </row>
    <row r="18" spans="1:6">
      <c r="A18" s="3" t="s">
        <v>290</v>
      </c>
      <c r="F18" s="5" t="n">
        <v>6769112</v>
      </c>
    </row>
    <row r="19" spans="1:6">
      <c r="A19" s="3" t="s">
        <v>292</v>
      </c>
      <c r="F19" s="7" t="n">
        <v>3500</v>
      </c>
    </row>
    <row r="20" spans="1:6">
      <c r="A20" s="3" t="s">
        <v>293</v>
      </c>
    </row>
    <row r="21" spans="1:6">
      <c r="A21" s="3" t="s">
        <v>290</v>
      </c>
      <c r="F21" s="5" t="n">
        <v>9455252</v>
      </c>
    </row>
    <row r="22" spans="1:6">
      <c r="A22" s="3" t="s">
        <v>292</v>
      </c>
      <c r="F22" s="7" t="n">
        <v>1000</v>
      </c>
    </row>
    <row r="23" spans="1:6">
      <c r="A23" s="3" t="s">
        <v>294</v>
      </c>
    </row>
    <row r="24" spans="1:6">
      <c r="A24" s="3" t="s">
        <v>295</v>
      </c>
      <c r="D24" s="5" t="n">
        <v>60000000</v>
      </c>
    </row>
    <row r="25" spans="1:6">
      <c r="A25" s="3" t="s">
        <v>280</v>
      </c>
      <c r="D25" s="8" t="n">
        <v>0.15</v>
      </c>
    </row>
    <row r="26" spans="1:6">
      <c r="A26" s="3" t="s">
        <v>296</v>
      </c>
      <c r="D26" s="7" t="n">
        <v>9000</v>
      </c>
    </row>
    <row r="27" spans="1:6">
      <c r="A27" s="3" t="s">
        <v>297</v>
      </c>
      <c r="D27" s="5" t="n">
        <v>2000</v>
      </c>
    </row>
    <row r="28" spans="1:6">
      <c r="A28" s="3" t="s">
        <v>298</v>
      </c>
      <c r="D28" s="5" t="n">
        <v>7000</v>
      </c>
    </row>
    <row r="29" spans="1:6">
      <c r="A29" s="3" t="s">
        <v>299</v>
      </c>
    </row>
    <row r="30" spans="1:6">
      <c r="A30" s="3" t="s">
        <v>300</v>
      </c>
      <c r="D30" s="5" t="n">
        <v>3000</v>
      </c>
    </row>
    <row r="31" spans="1:6">
      <c r="A31" s="3" t="s">
        <v>301</v>
      </c>
    </row>
    <row r="32" spans="1:6">
      <c r="A32" s="3" t="s">
        <v>300</v>
      </c>
      <c r="D32" s="5" t="n">
        <v>2000</v>
      </c>
    </row>
    <row r="33" spans="1:6">
      <c r="A33" s="3" t="s">
        <v>302</v>
      </c>
    </row>
    <row r="34" spans="1:6">
      <c r="A34" s="3" t="s">
        <v>300</v>
      </c>
      <c r="D34" s="7" t="n">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303</v>
      </c>
      <c r="B1" s="2" t="s">
        <v>304</v>
      </c>
      <c r="E1" s="2" t="s">
        <v>68</v>
      </c>
      <c r="G1" s="2" t="s">
        <v>1</v>
      </c>
    </row>
    <row r="2" spans="1:8">
      <c r="B2" s="2" t="s">
        <v>305</v>
      </c>
      <c r="C2" s="2" t="s">
        <v>306</v>
      </c>
      <c r="D2" s="2" t="s">
        <v>307</v>
      </c>
      <c r="E2" s="2" t="s">
        <v>308</v>
      </c>
      <c r="F2" s="2" t="s">
        <v>309</v>
      </c>
      <c r="G2" s="2" t="s">
        <v>308</v>
      </c>
      <c r="H2" s="2" t="s">
        <v>309</v>
      </c>
    </row>
    <row r="3" spans="1:8">
      <c r="A3" s="3" t="s">
        <v>310</v>
      </c>
      <c r="E3" s="7" t="n">
        <v>-26</v>
      </c>
      <c r="F3" s="7" t="n">
        <v>124</v>
      </c>
      <c r="G3" s="7" t="n">
        <v>-105</v>
      </c>
      <c r="H3" s="7" t="n">
        <v>265</v>
      </c>
    </row>
    <row r="4" spans="1:8">
      <c r="A4" s="3" t="s">
        <v>311</v>
      </c>
    </row>
    <row r="5" spans="1:8">
      <c r="A5" s="3" t="s">
        <v>312</v>
      </c>
      <c r="E5" s="5" t="n">
        <v>1900</v>
      </c>
      <c r="F5" s="5" t="n">
        <v>1900</v>
      </c>
      <c r="G5" s="5" t="n">
        <v>1900</v>
      </c>
      <c r="H5" s="5" t="n">
        <v>1900</v>
      </c>
    </row>
    <row r="6" spans="1:8">
      <c r="A6" s="3" t="s">
        <v>313</v>
      </c>
    </row>
    <row r="7" spans="1:8">
      <c r="A7" s="3" t="s">
        <v>314</v>
      </c>
      <c r="B7" s="3" t="s">
        <v>315</v>
      </c>
    </row>
    <row r="8" spans="1:8">
      <c r="A8" s="3" t="s">
        <v>316</v>
      </c>
      <c r="B8" s="5" t="n">
        <v>34000000</v>
      </c>
    </row>
    <row r="9" spans="1:8">
      <c r="A9" s="3" t="s">
        <v>317</v>
      </c>
    </row>
    <row r="10" spans="1:8">
      <c r="A10" s="3" t="s">
        <v>318</v>
      </c>
      <c r="D10" s="7" t="n">
        <v>2000</v>
      </c>
    </row>
    <row r="11" spans="1:8">
      <c r="A11" s="3" t="s">
        <v>319</v>
      </c>
    </row>
    <row r="12" spans="1:8">
      <c r="A12" s="3" t="s">
        <v>318</v>
      </c>
      <c r="C12" s="7" t="n">
        <v>5000</v>
      </c>
    </row>
    <row r="13" spans="1:8">
      <c r="A13" s="3" t="s">
        <v>320</v>
      </c>
      <c r="C13" s="3" t="s">
        <v>321</v>
      </c>
    </row>
    <row r="14" spans="1:8">
      <c r="A14" s="3" t="s">
        <v>310</v>
      </c>
      <c r="E14" s="7" t="n">
        <v>26</v>
      </c>
      <c r="F14" s="7" t="n">
        <v>100</v>
      </c>
      <c r="G14" s="7" t="n">
        <v>100</v>
      </c>
      <c r="H14" s="7" t="n">
        <v>30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15"/>
  </cols>
  <sheetData>
    <row r="1" spans="1:8">
      <c r="A1" s="1" t="s">
        <v>322</v>
      </c>
      <c r="B1" s="2" t="s">
        <v>304</v>
      </c>
      <c r="D1" s="2" t="s">
        <v>68</v>
      </c>
      <c r="F1" s="2" t="s">
        <v>1</v>
      </c>
    </row>
    <row r="2" spans="1:8">
      <c r="B2" s="2" t="s">
        <v>323</v>
      </c>
      <c r="C2" s="2" t="s">
        <v>324</v>
      </c>
      <c r="D2" s="2" t="s">
        <v>308</v>
      </c>
      <c r="E2" s="2" t="s">
        <v>309</v>
      </c>
      <c r="F2" s="2" t="s">
        <v>308</v>
      </c>
      <c r="G2" s="2" t="s">
        <v>309</v>
      </c>
      <c r="H2" s="2" t="s">
        <v>325</v>
      </c>
    </row>
    <row r="3" spans="1:8">
      <c r="A3" s="6" t="s">
        <v>326</v>
      </c>
    </row>
    <row r="4" spans="1:8">
      <c r="A4" s="3" t="s">
        <v>93</v>
      </c>
      <c r="D4" s="3" t="s">
        <v>49</v>
      </c>
      <c r="E4" s="3" t="s">
        <v>49</v>
      </c>
      <c r="F4" s="3" t="s">
        <v>49</v>
      </c>
      <c r="G4" s="7" t="n">
        <v>722</v>
      </c>
    </row>
    <row r="5" spans="1:8">
      <c r="A5" s="3" t="s">
        <v>327</v>
      </c>
    </row>
    <row r="6" spans="1:8">
      <c r="A6" s="6" t="s">
        <v>326</v>
      </c>
    </row>
    <row r="7" spans="1:8">
      <c r="A7" s="3" t="s">
        <v>328</v>
      </c>
      <c r="H7" s="3" t="s">
        <v>329</v>
      </c>
    </row>
    <row r="8" spans="1:8">
      <c r="A8" s="3" t="s">
        <v>330</v>
      </c>
      <c r="H8" s="5" t="n">
        <v>152300</v>
      </c>
    </row>
    <row r="9" spans="1:8">
      <c r="A9" s="3" t="s">
        <v>331</v>
      </c>
      <c r="H9" s="5" t="n">
        <v>7615</v>
      </c>
    </row>
    <row r="10" spans="1:8">
      <c r="A10" s="3" t="s">
        <v>332</v>
      </c>
      <c r="B10" s="7" t="n">
        <v>700</v>
      </c>
    </row>
    <row r="11" spans="1:8">
      <c r="A11" s="3" t="s">
        <v>333</v>
      </c>
    </row>
    <row r="12" spans="1:8">
      <c r="A12" s="6" t="s">
        <v>326</v>
      </c>
    </row>
    <row r="13" spans="1:8">
      <c r="A13" s="3" t="s">
        <v>332</v>
      </c>
      <c r="C13" s="7" t="n">
        <v>8400</v>
      </c>
    </row>
    <row r="14" spans="1:8">
      <c r="A14" s="3" t="s">
        <v>334</v>
      </c>
      <c r="C14" s="5" t="n">
        <v>2</v>
      </c>
    </row>
    <row r="15" spans="1:8">
      <c r="A15" s="3" t="s">
        <v>335</v>
      </c>
      <c r="C15" s="3" t="s">
        <v>329</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6</v>
      </c>
    </row>
    <row r="2" spans="1:3">
      <c r="A2" s="6" t="s">
        <v>166</v>
      </c>
    </row>
    <row r="3" spans="1:3">
      <c r="A3" s="3" t="s">
        <v>337</v>
      </c>
      <c r="B3" s="7" t="n">
        <v>474</v>
      </c>
      <c r="C3" s="7" t="n">
        <v>682</v>
      </c>
    </row>
    <row r="4" spans="1:3">
      <c r="A4" s="3" t="s">
        <v>338</v>
      </c>
      <c r="B4" s="3" t="s">
        <v>49</v>
      </c>
      <c r="C4" s="5" t="n">
        <v>2155</v>
      </c>
    </row>
    <row r="5" spans="1:3">
      <c r="A5" s="3" t="s">
        <v>339</v>
      </c>
      <c r="B5" s="5" t="n">
        <v>2495</v>
      </c>
      <c r="C5" s="5" t="n">
        <v>1492</v>
      </c>
    </row>
    <row r="6" spans="1:3">
      <c r="A6" s="3" t="s">
        <v>340</v>
      </c>
      <c r="B6" s="5" t="n">
        <v>57</v>
      </c>
      <c r="C6" s="5" t="n">
        <v>80</v>
      </c>
    </row>
    <row r="7" spans="1:3">
      <c r="A7" s="3" t="s">
        <v>341</v>
      </c>
      <c r="B7" s="5" t="n">
        <v>955</v>
      </c>
      <c r="C7" s="5" t="n">
        <v>901</v>
      </c>
    </row>
    <row r="8" spans="1:3">
      <c r="A8" s="3" t="s">
        <v>342</v>
      </c>
      <c r="B8" s="5" t="n">
        <v>164</v>
      </c>
      <c r="C8" s="5" t="n">
        <v>164</v>
      </c>
    </row>
    <row r="9" spans="1:3">
      <c r="A9" s="3" t="s">
        <v>343</v>
      </c>
      <c r="B9" s="7" t="n">
        <v>4145</v>
      </c>
      <c r="C9" s="7" t="n">
        <v>54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6" t="s">
        <v>169</v>
      </c>
    </row>
    <row r="4" spans="1:5">
      <c r="A4" s="3" t="s">
        <v>345</v>
      </c>
      <c r="B4" s="7" t="n">
        <v>118705</v>
      </c>
      <c r="C4" s="7" t="n">
        <v>2179</v>
      </c>
      <c r="D4" s="7" t="n">
        <v>118705</v>
      </c>
      <c r="E4" s="7" t="n">
        <v>21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26</v>
      </c>
    </row>
    <row r="3" spans="1:3">
      <c r="A3" s="6" t="s">
        <v>347</v>
      </c>
    </row>
    <row r="4" spans="1:3">
      <c r="A4" s="3" t="s">
        <v>348</v>
      </c>
      <c r="B4" s="7" t="n">
        <v>476932</v>
      </c>
      <c r="C4" s="7" t="n">
        <v>604514</v>
      </c>
    </row>
    <row r="5" spans="1:3">
      <c r="A5" s="3" t="s">
        <v>36</v>
      </c>
      <c r="B5" s="5" t="n">
        <v>-270038</v>
      </c>
      <c r="C5" s="5" t="n">
        <v>-271007</v>
      </c>
    </row>
    <row r="6" spans="1:3">
      <c r="A6" s="3" t="s">
        <v>37</v>
      </c>
      <c r="B6" s="5" t="n">
        <v>206894</v>
      </c>
      <c r="C6" s="5" t="n">
        <v>333507</v>
      </c>
    </row>
    <row r="7" spans="1:3">
      <c r="A7" s="3" t="s">
        <v>349</v>
      </c>
    </row>
    <row r="8" spans="1:3">
      <c r="A8" s="6" t="s">
        <v>347</v>
      </c>
    </row>
    <row r="9" spans="1:3">
      <c r="A9" s="3" t="s">
        <v>348</v>
      </c>
      <c r="B9" s="7" t="n">
        <v>305606</v>
      </c>
      <c r="C9" s="5" t="n">
        <v>306609</v>
      </c>
    </row>
    <row r="10" spans="1:3">
      <c r="A10" s="3" t="s">
        <v>350</v>
      </c>
    </row>
    <row r="11" spans="1:3">
      <c r="A11" s="6" t="s">
        <v>347</v>
      </c>
    </row>
    <row r="12" spans="1:3">
      <c r="A12" s="3" t="s">
        <v>351</v>
      </c>
      <c r="B12" s="3" t="s">
        <v>352</v>
      </c>
    </row>
    <row r="13" spans="1:3">
      <c r="A13" s="3" t="s">
        <v>353</v>
      </c>
    </row>
    <row r="14" spans="1:3">
      <c r="A14" s="6" t="s">
        <v>347</v>
      </c>
    </row>
    <row r="15" spans="1:3">
      <c r="A15" s="3" t="s">
        <v>351</v>
      </c>
      <c r="B15" s="3" t="s">
        <v>354</v>
      </c>
    </row>
    <row r="16" spans="1:3">
      <c r="A16" s="3" t="s">
        <v>355</v>
      </c>
    </row>
    <row r="17" spans="1:3">
      <c r="A17" s="6" t="s">
        <v>347</v>
      </c>
    </row>
    <row r="18" spans="1:3">
      <c r="A18" s="3" t="s">
        <v>348</v>
      </c>
      <c r="B18" s="7" t="n">
        <v>60340</v>
      </c>
      <c r="C18" s="5" t="n">
        <v>67277</v>
      </c>
    </row>
    <row r="19" spans="1:3">
      <c r="A19" s="3" t="s">
        <v>356</v>
      </c>
    </row>
    <row r="20" spans="1:3">
      <c r="A20" s="6" t="s">
        <v>347</v>
      </c>
    </row>
    <row r="21" spans="1:3">
      <c r="A21" s="3" t="s">
        <v>351</v>
      </c>
      <c r="B21" s="3" t="s">
        <v>357</v>
      </c>
    </row>
    <row r="22" spans="1:3">
      <c r="A22" s="3" t="s">
        <v>358</v>
      </c>
    </row>
    <row r="23" spans="1:3">
      <c r="A23" s="6" t="s">
        <v>347</v>
      </c>
    </row>
    <row r="24" spans="1:3">
      <c r="A24" s="3" t="s">
        <v>351</v>
      </c>
      <c r="B24" s="3" t="s">
        <v>359</v>
      </c>
    </row>
    <row r="25" spans="1:3">
      <c r="A25" s="3" t="s">
        <v>360</v>
      </c>
    </row>
    <row r="26" spans="1:3">
      <c r="A26" s="6" t="s">
        <v>347</v>
      </c>
    </row>
    <row r="27" spans="1:3">
      <c r="A27" s="3" t="s">
        <v>348</v>
      </c>
      <c r="B27" s="7" t="n">
        <v>85087</v>
      </c>
      <c r="C27" s="5" t="n">
        <v>203791</v>
      </c>
    </row>
    <row r="28" spans="1:3">
      <c r="A28" s="3" t="s">
        <v>361</v>
      </c>
    </row>
    <row r="29" spans="1:3">
      <c r="A29" s="6" t="s">
        <v>347</v>
      </c>
    </row>
    <row r="30" spans="1:3">
      <c r="A30" s="3" t="s">
        <v>351</v>
      </c>
      <c r="B30" s="3" t="s">
        <v>357</v>
      </c>
    </row>
    <row r="31" spans="1:3">
      <c r="A31" s="3" t="s">
        <v>362</v>
      </c>
    </row>
    <row r="32" spans="1:3">
      <c r="A32" s="6" t="s">
        <v>347</v>
      </c>
    </row>
    <row r="33" spans="1:3">
      <c r="A33" s="3" t="s">
        <v>351</v>
      </c>
      <c r="B33" s="3" t="s">
        <v>359</v>
      </c>
    </row>
    <row r="34" spans="1:3">
      <c r="A34" s="3" t="s">
        <v>363</v>
      </c>
    </row>
    <row r="35" spans="1:3">
      <c r="A35" s="6" t="s">
        <v>347</v>
      </c>
    </row>
    <row r="36" spans="1:3">
      <c r="A36" s="3" t="s">
        <v>348</v>
      </c>
      <c r="B36" s="7" t="n">
        <v>23752</v>
      </c>
      <c r="C36" s="5" t="n">
        <v>24157</v>
      </c>
    </row>
    <row r="37" spans="1:3">
      <c r="A37" s="3" t="s">
        <v>364</v>
      </c>
    </row>
    <row r="38" spans="1:3">
      <c r="A38" s="6" t="s">
        <v>347</v>
      </c>
    </row>
    <row r="39" spans="1:3">
      <c r="A39" s="3" t="s">
        <v>348</v>
      </c>
      <c r="B39" s="7" t="n">
        <v>2147</v>
      </c>
      <c r="C39" s="7" t="n">
        <v>26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68</v>
      </c>
      <c r="D1" s="2" t="s">
        <v>1</v>
      </c>
    </row>
    <row r="2" spans="1:5">
      <c r="B2" s="2" t="s">
        <v>2</v>
      </c>
      <c r="C2" s="2" t="s">
        <v>69</v>
      </c>
      <c r="D2" s="2" t="s">
        <v>2</v>
      </c>
      <c r="E2" s="2" t="s">
        <v>69</v>
      </c>
    </row>
    <row r="3" spans="1:5">
      <c r="A3" s="6" t="s">
        <v>347</v>
      </c>
    </row>
    <row r="4" spans="1:5">
      <c r="A4" s="3" t="s">
        <v>366</v>
      </c>
      <c r="B4" s="7" t="n">
        <v>5931</v>
      </c>
      <c r="C4" s="7" t="n">
        <v>8596</v>
      </c>
      <c r="D4" s="7" t="n">
        <v>12178</v>
      </c>
      <c r="E4" s="7" t="n">
        <v>17448</v>
      </c>
    </row>
    <row r="5" spans="1:5">
      <c r="A5" s="3" t="s">
        <v>367</v>
      </c>
    </row>
    <row r="6" spans="1:5">
      <c r="A6" s="6" t="s">
        <v>347</v>
      </c>
    </row>
    <row r="7" spans="1:5">
      <c r="A7" s="3" t="s">
        <v>366</v>
      </c>
      <c r="B7" s="5" t="n">
        <v>-19</v>
      </c>
      <c r="C7" s="5" t="n">
        <v>-100</v>
      </c>
      <c r="D7" s="5" t="n">
        <v>-61</v>
      </c>
      <c r="E7" s="5" t="n">
        <v>-175</v>
      </c>
    </row>
    <row r="8" spans="1:5">
      <c r="A8" s="3" t="s">
        <v>368</v>
      </c>
    </row>
    <row r="9" spans="1:5">
      <c r="A9" s="6" t="s">
        <v>347</v>
      </c>
    </row>
    <row r="10" spans="1:5">
      <c r="A10" s="3" t="s">
        <v>366</v>
      </c>
      <c r="B10" s="5" t="n">
        <v>8</v>
      </c>
      <c r="C10" s="5" t="n">
        <v>20</v>
      </c>
      <c r="D10" s="5" t="n">
        <v>16</v>
      </c>
      <c r="E10" s="5" t="n">
        <v>40</v>
      </c>
    </row>
    <row r="11" spans="1:5">
      <c r="A11" s="3" t="s">
        <v>349</v>
      </c>
    </row>
    <row r="12" spans="1:5">
      <c r="A12" s="6" t="s">
        <v>347</v>
      </c>
    </row>
    <row r="13" spans="1:5">
      <c r="A13" s="3" t="s">
        <v>366</v>
      </c>
      <c r="B13" s="5" t="n">
        <v>5031</v>
      </c>
      <c r="C13" s="5" t="n">
        <v>7391</v>
      </c>
      <c r="D13" s="5" t="n">
        <v>10327</v>
      </c>
      <c r="E13" s="5" t="n">
        <v>14968</v>
      </c>
    </row>
    <row r="14" spans="1:5">
      <c r="A14" s="3" t="s">
        <v>369</v>
      </c>
    </row>
    <row r="15" spans="1:5">
      <c r="A15" s="6" t="s">
        <v>347</v>
      </c>
    </row>
    <row r="16" spans="1:5">
      <c r="A16" s="3" t="s">
        <v>366</v>
      </c>
      <c r="B16" s="5" t="n">
        <v>532</v>
      </c>
      <c r="C16" s="5" t="n">
        <v>727</v>
      </c>
      <c r="D16" s="5" t="n">
        <v>1114</v>
      </c>
      <c r="E16" s="5" t="n">
        <v>1534</v>
      </c>
    </row>
    <row r="17" spans="1:5">
      <c r="A17" s="3" t="s">
        <v>355</v>
      </c>
    </row>
    <row r="18" spans="1:5">
      <c r="A18" s="6" t="s">
        <v>347</v>
      </c>
    </row>
    <row r="19" spans="1:5">
      <c r="A19" s="3" t="s">
        <v>366</v>
      </c>
      <c r="B19" s="7" t="n">
        <v>379</v>
      </c>
      <c r="C19" s="7" t="n">
        <v>558</v>
      </c>
      <c r="D19" s="7" t="n">
        <v>782</v>
      </c>
      <c r="E19" s="7" t="n">
        <v>10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r="1" spans="1:2">
      <c r="A1" s="1" t="s">
        <v>370</v>
      </c>
      <c r="B1" s="2" t="s">
        <v>1</v>
      </c>
    </row>
    <row r="2" spans="1:2">
      <c r="B2" s="2" t="s">
        <v>2</v>
      </c>
    </row>
    <row r="3" spans="1:2">
      <c r="A3" s="3" t="s">
        <v>371</v>
      </c>
    </row>
    <row r="4" spans="1:2">
      <c r="A4" s="6" t="s">
        <v>372</v>
      </c>
    </row>
    <row r="5" spans="1:2">
      <c r="A5" s="3" t="s">
        <v>373</v>
      </c>
      <c r="B5" s="3"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6</v>
      </c>
    </row>
    <row r="2" spans="1:3">
      <c r="A2" s="6" t="s">
        <v>375</v>
      </c>
    </row>
    <row r="3" spans="1:3">
      <c r="A3" s="3" t="s">
        <v>376</v>
      </c>
      <c r="B3" s="7" t="n">
        <v>654</v>
      </c>
      <c r="C3" s="7" t="n">
        <v>654</v>
      </c>
    </row>
    <row r="4" spans="1:3">
      <c r="A4" s="3" t="s">
        <v>377</v>
      </c>
      <c r="B4" s="5" t="n">
        <v>165</v>
      </c>
      <c r="C4" s="5" t="n">
        <v>149</v>
      </c>
    </row>
    <row r="5" spans="1:3">
      <c r="A5" s="3" t="s">
        <v>378</v>
      </c>
      <c r="B5" s="5" t="n">
        <v>489</v>
      </c>
      <c r="C5" s="5" t="n">
        <v>505</v>
      </c>
    </row>
    <row r="6" spans="1:3">
      <c r="A6" s="3" t="s">
        <v>379</v>
      </c>
    </row>
    <row r="7" spans="1:3">
      <c r="A7" s="6" t="s">
        <v>375</v>
      </c>
    </row>
    <row r="8" spans="1:3">
      <c r="A8" s="3" t="s">
        <v>376</v>
      </c>
      <c r="B8" s="5" t="n">
        <v>184</v>
      </c>
      <c r="C8" s="5" t="n">
        <v>184</v>
      </c>
    </row>
    <row r="9" spans="1:3">
      <c r="A9" s="3" t="s">
        <v>377</v>
      </c>
      <c r="B9" s="5" t="n">
        <v>46</v>
      </c>
      <c r="C9" s="5" t="n">
        <v>42</v>
      </c>
    </row>
    <row r="10" spans="1:3">
      <c r="A10" s="3" t="s">
        <v>378</v>
      </c>
      <c r="B10" s="5" t="n">
        <v>138</v>
      </c>
      <c r="C10" s="5" t="n">
        <v>142</v>
      </c>
    </row>
    <row r="11" spans="1:3">
      <c r="A11" s="3" t="s">
        <v>380</v>
      </c>
    </row>
    <row r="12" spans="1:3">
      <c r="A12" s="6" t="s">
        <v>375</v>
      </c>
    </row>
    <row r="13" spans="1:3">
      <c r="A13" s="3" t="s">
        <v>376</v>
      </c>
      <c r="B13" s="5" t="n">
        <v>470</v>
      </c>
      <c r="C13" s="5" t="n">
        <v>470</v>
      </c>
    </row>
    <row r="14" spans="1:3">
      <c r="A14" s="3" t="s">
        <v>377</v>
      </c>
      <c r="B14" s="5" t="n">
        <v>119</v>
      </c>
      <c r="C14" s="5" t="n">
        <v>107</v>
      </c>
    </row>
    <row r="15" spans="1:3">
      <c r="A15" s="3" t="s">
        <v>378</v>
      </c>
      <c r="B15" s="7" t="n">
        <v>351</v>
      </c>
      <c r="C15" s="7" t="n">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81</v>
      </c>
      <c r="B1" s="2" t="s">
        <v>308</v>
      </c>
    </row>
    <row r="2" spans="1:2">
      <c r="A2" s="6" t="s">
        <v>372</v>
      </c>
    </row>
    <row r="3" spans="1:2">
      <c r="A3" s="3" t="s">
        <v>382</v>
      </c>
      <c r="B3" s="7" t="n">
        <v>16</v>
      </c>
    </row>
    <row r="4" spans="1:2">
      <c r="A4" s="5" t="n">
        <v>2017</v>
      </c>
      <c r="B4" s="5" t="n">
        <v>32</v>
      </c>
    </row>
    <row r="5" spans="1:2">
      <c r="A5" s="5" t="n">
        <v>2018</v>
      </c>
      <c r="B5" s="5" t="n">
        <v>32</v>
      </c>
    </row>
    <row r="6" spans="1:2">
      <c r="A6" s="5" t="n">
        <v>2019</v>
      </c>
      <c r="B6" s="5" t="n">
        <v>32</v>
      </c>
    </row>
    <row r="7" spans="1:2">
      <c r="A7" s="5" t="n">
        <v>2020</v>
      </c>
      <c r="B7" s="5" t="n">
        <v>32</v>
      </c>
    </row>
    <row r="8" spans="1:2">
      <c r="A8" s="3" t="s">
        <v>379</v>
      </c>
    </row>
    <row r="9" spans="1:2">
      <c r="A9" s="6" t="s">
        <v>372</v>
      </c>
    </row>
    <row r="10" spans="1:2">
      <c r="A10" s="3" t="s">
        <v>382</v>
      </c>
      <c r="B10" s="5" t="n">
        <v>4</v>
      </c>
    </row>
    <row r="11" spans="1:2">
      <c r="A11" s="5" t="n">
        <v>2017</v>
      </c>
      <c r="B11" s="5" t="n">
        <v>9</v>
      </c>
    </row>
    <row r="12" spans="1:2">
      <c r="A12" s="5" t="n">
        <v>2018</v>
      </c>
      <c r="B12" s="5" t="n">
        <v>9</v>
      </c>
    </row>
    <row r="13" spans="1:2">
      <c r="A13" s="5" t="n">
        <v>2019</v>
      </c>
      <c r="B13" s="5" t="n">
        <v>9</v>
      </c>
    </row>
    <row r="14" spans="1:2">
      <c r="A14" s="5" t="n">
        <v>2020</v>
      </c>
      <c r="B14" s="5" t="n">
        <v>9</v>
      </c>
    </row>
    <row r="15" spans="1:2">
      <c r="A15" s="3" t="s">
        <v>380</v>
      </c>
    </row>
    <row r="16" spans="1:2">
      <c r="A16" s="6" t="s">
        <v>372</v>
      </c>
    </row>
    <row r="17" spans="1:2">
      <c r="A17" s="3" t="s">
        <v>382</v>
      </c>
      <c r="B17" s="5" t="n">
        <v>12</v>
      </c>
    </row>
    <row r="18" spans="1:2">
      <c r="A18" s="5" t="n">
        <v>2017</v>
      </c>
      <c r="B18" s="5" t="n">
        <v>23</v>
      </c>
    </row>
    <row r="19" spans="1:2">
      <c r="A19" s="5" t="n">
        <v>2018</v>
      </c>
      <c r="B19" s="5" t="n">
        <v>23</v>
      </c>
    </row>
    <row r="20" spans="1:2">
      <c r="A20" s="5" t="n">
        <v>2019</v>
      </c>
      <c r="B20" s="5" t="n">
        <v>23</v>
      </c>
    </row>
    <row r="21" spans="1:2">
      <c r="A21" s="5" t="n">
        <v>2020</v>
      </c>
      <c r="B21" s="7" t="n">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4</v>
      </c>
      <c r="C1" s="2" t="s">
        <v>68</v>
      </c>
      <c r="E1" s="2" t="s">
        <v>1</v>
      </c>
    </row>
    <row r="2" spans="1:6">
      <c r="C2" s="2" t="s">
        <v>2</v>
      </c>
      <c r="D2" s="2" t="s">
        <v>69</v>
      </c>
      <c r="E2" s="2" t="s">
        <v>2</v>
      </c>
      <c r="F2" s="2" t="s">
        <v>69</v>
      </c>
    </row>
    <row r="3" spans="1:6">
      <c r="A3" s="3" t="s">
        <v>99</v>
      </c>
      <c r="B3" s="3" t="s">
        <v>100</v>
      </c>
      <c r="C3" s="3" t="s">
        <v>49</v>
      </c>
      <c r="D3" s="8" t="n">
        <v>0.02</v>
      </c>
      <c r="E3" s="3" t="s">
        <v>49</v>
      </c>
      <c r="F3" s="8" t="n">
        <v>0.07000000000000001</v>
      </c>
    </row>
    <row r="4" spans="1:6">
      <c r="A4" t="n"/>
    </row>
    <row r="5" spans="1:6">
      <c r="A5" s="3" t="s">
        <v>100</v>
      </c>
      <c r="B5" s="3" t="s">
        <v>113</v>
      </c>
    </row>
  </sheetData>
  <mergeCells count="5">
    <mergeCell ref="A1:B2"/>
    <mergeCell ref="C1:D1"/>
    <mergeCell ref="E1:F1"/>
    <mergeCell ref="A4:E4"/>
    <mergeCell ref="B5:E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3"/>
    <col customWidth="1" max="7" min="7" width="14"/>
  </cols>
  <sheetData>
    <row r="1" spans="1:7">
      <c r="A1" s="1" t="s">
        <v>383</v>
      </c>
      <c r="B1" s="2" t="s">
        <v>304</v>
      </c>
    </row>
    <row r="2" spans="1:7">
      <c r="B2" s="2" t="s">
        <v>384</v>
      </c>
      <c r="C2" s="2" t="s">
        <v>385</v>
      </c>
      <c r="D2" s="2" t="s">
        <v>386</v>
      </c>
      <c r="E2" s="2" t="s">
        <v>2</v>
      </c>
      <c r="F2" s="2" t="s">
        <v>387</v>
      </c>
      <c r="G2" s="2" t="s">
        <v>26</v>
      </c>
    </row>
    <row r="3" spans="1:7">
      <c r="A3" s="6" t="s">
        <v>388</v>
      </c>
    </row>
    <row r="4" spans="1:7">
      <c r="A4" s="3" t="s">
        <v>389</v>
      </c>
      <c r="E4" s="7" t="n">
        <v>13100</v>
      </c>
      <c r="G4" s="7" t="n">
        <v>11600</v>
      </c>
    </row>
    <row r="5" spans="1:7">
      <c r="A5" s="3" t="s">
        <v>390</v>
      </c>
      <c r="E5" s="5" t="n">
        <v>10500</v>
      </c>
      <c r="G5" s="5" t="n">
        <v>9400</v>
      </c>
    </row>
    <row r="6" spans="1:7">
      <c r="A6" s="3" t="s">
        <v>391</v>
      </c>
      <c r="E6" s="5" t="n">
        <v>23908</v>
      </c>
      <c r="G6" s="7" t="n">
        <v>23908</v>
      </c>
    </row>
    <row r="7" spans="1:7">
      <c r="A7" s="3" t="s">
        <v>392</v>
      </c>
      <c r="E7" s="7" t="n">
        <v>23900</v>
      </c>
    </row>
    <row r="8" spans="1:7">
      <c r="A8" s="3" t="s">
        <v>393</v>
      </c>
    </row>
    <row r="9" spans="1:7">
      <c r="A9" s="6" t="s">
        <v>388</v>
      </c>
    </row>
    <row r="10" spans="1:7">
      <c r="A10" s="3" t="s">
        <v>394</v>
      </c>
      <c r="D10" s="7" t="n">
        <v>100000</v>
      </c>
    </row>
    <row r="11" spans="1:7">
      <c r="A11" s="3" t="s">
        <v>395</v>
      </c>
      <c r="D11" s="5" t="n">
        <v>2100</v>
      </c>
    </row>
    <row r="12" spans="1:7">
      <c r="A12" s="3" t="s">
        <v>396</v>
      </c>
      <c r="D12" s="7" t="n">
        <v>200</v>
      </c>
    </row>
    <row r="13" spans="1:7">
      <c r="A13" s="3" t="s">
        <v>397</v>
      </c>
    </row>
    <row r="14" spans="1:7">
      <c r="A14" s="6" t="s">
        <v>388</v>
      </c>
    </row>
    <row r="15" spans="1:7">
      <c r="A15" s="3" t="s">
        <v>394</v>
      </c>
      <c r="B15" s="7" t="n">
        <v>75000</v>
      </c>
      <c r="C15" s="7" t="n">
        <v>80000</v>
      </c>
    </row>
    <row r="16" spans="1:7">
      <c r="A16" s="3" t="s">
        <v>395</v>
      </c>
      <c r="C16" s="5" t="n">
        <v>400</v>
      </c>
    </row>
    <row r="17" spans="1:7">
      <c r="A17" s="3" t="s">
        <v>396</v>
      </c>
      <c r="C17" s="7" t="n">
        <v>200</v>
      </c>
    </row>
    <row r="18" spans="1:7">
      <c r="A18" s="3" t="s">
        <v>398</v>
      </c>
    </row>
    <row r="19" spans="1:7">
      <c r="A19" s="6" t="s">
        <v>388</v>
      </c>
    </row>
    <row r="20" spans="1:7">
      <c r="A20" s="3" t="s">
        <v>394</v>
      </c>
      <c r="B20" s="5" t="n">
        <v>75000</v>
      </c>
      <c r="F20" s="7" t="n">
        <v>75000</v>
      </c>
    </row>
    <row r="21" spans="1:7">
      <c r="A21" s="3" t="s">
        <v>395</v>
      </c>
      <c r="B21" s="5" t="n">
        <v>1200</v>
      </c>
    </row>
    <row r="22" spans="1:7">
      <c r="A22" s="3" t="s">
        <v>396</v>
      </c>
      <c r="B22" s="7" t="n">
        <v>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6</v>
      </c>
    </row>
    <row r="2" spans="1:3">
      <c r="A2" s="6" t="s">
        <v>175</v>
      </c>
    </row>
    <row r="3" spans="1:3">
      <c r="A3" s="3" t="s">
        <v>400</v>
      </c>
      <c r="B3" s="7" t="n">
        <v>154</v>
      </c>
      <c r="C3" s="7" t="n">
        <v>138</v>
      </c>
    </row>
    <row r="4" spans="1:3">
      <c r="A4" s="3" t="s">
        <v>338</v>
      </c>
      <c r="B4" s="5" t="n">
        <v>2555</v>
      </c>
      <c r="C4" s="3" t="s">
        <v>49</v>
      </c>
    </row>
    <row r="5" spans="1:3">
      <c r="A5" s="3" t="s">
        <v>401</v>
      </c>
      <c r="B5" s="5" t="n">
        <v>23908</v>
      </c>
      <c r="C5" s="5" t="n">
        <v>23908</v>
      </c>
    </row>
    <row r="6" spans="1:3">
      <c r="A6" s="3" t="s">
        <v>402</v>
      </c>
      <c r="B6" s="5" t="n">
        <v>2064</v>
      </c>
      <c r="C6" s="5" t="n">
        <v>2000</v>
      </c>
    </row>
    <row r="7" spans="1:3">
      <c r="A7" s="3" t="s">
        <v>403</v>
      </c>
      <c r="B7" s="5" t="n">
        <v>234</v>
      </c>
      <c r="C7" s="5" t="n">
        <v>261</v>
      </c>
    </row>
    <row r="8" spans="1:3">
      <c r="A8" s="3" t="s">
        <v>348</v>
      </c>
      <c r="B8" s="7" t="n">
        <v>28915</v>
      </c>
      <c r="C8" s="7" t="n">
        <v>263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6</v>
      </c>
    </row>
    <row r="2" spans="1:3">
      <c r="A2" s="6" t="s">
        <v>178</v>
      </c>
    </row>
    <row r="3" spans="1:3">
      <c r="A3" s="3" t="s">
        <v>405</v>
      </c>
      <c r="B3" s="7" t="n">
        <v>302</v>
      </c>
      <c r="C3" s="7" t="n">
        <v>2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6</v>
      </c>
    </row>
    <row r="2" spans="1:3">
      <c r="A2" s="6" t="s">
        <v>178</v>
      </c>
    </row>
    <row r="3" spans="1:3">
      <c r="A3" s="3" t="s">
        <v>407</v>
      </c>
      <c r="B3" s="7" t="n">
        <v>1451</v>
      </c>
      <c r="C3" s="7" t="n">
        <v>1447</v>
      </c>
    </row>
    <row r="4" spans="1:3">
      <c r="A4" s="3" t="s">
        <v>408</v>
      </c>
      <c r="B4" s="5" t="n">
        <v>3576</v>
      </c>
      <c r="C4" s="5" t="n">
        <v>3774</v>
      </c>
    </row>
    <row r="5" spans="1:3">
      <c r="A5" s="3" t="s">
        <v>409</v>
      </c>
      <c r="B5" s="5" t="n">
        <v>1466</v>
      </c>
      <c r="C5" s="5" t="n">
        <v>1566</v>
      </c>
    </row>
    <row r="6" spans="1:3">
      <c r="A6" s="3" t="s">
        <v>410</v>
      </c>
      <c r="B6" s="5" t="n">
        <v>1120</v>
      </c>
      <c r="C6" s="5" t="n">
        <v>575</v>
      </c>
    </row>
    <row r="7" spans="1:3">
      <c r="A7" s="3" t="s">
        <v>411</v>
      </c>
      <c r="B7" s="5" t="n">
        <v>839</v>
      </c>
      <c r="C7" s="5" t="n">
        <v>817</v>
      </c>
    </row>
    <row r="8" spans="1:3">
      <c r="A8" s="3" t="s">
        <v>412</v>
      </c>
      <c r="B8" s="5" t="n">
        <v>1150</v>
      </c>
      <c r="C8" s="5" t="n">
        <v>1150</v>
      </c>
    </row>
    <row r="9" spans="1:3">
      <c r="A9" s="3" t="s">
        <v>413</v>
      </c>
      <c r="B9" s="5" t="n">
        <v>1800</v>
      </c>
      <c r="C9" s="5" t="n">
        <v>2260</v>
      </c>
    </row>
    <row r="10" spans="1:3">
      <c r="A10" s="3" t="s">
        <v>405</v>
      </c>
      <c r="B10" s="5" t="n">
        <v>302</v>
      </c>
      <c r="C10" s="5" t="n">
        <v>266</v>
      </c>
    </row>
    <row r="11" spans="1:3">
      <c r="A11" s="3" t="s">
        <v>414</v>
      </c>
      <c r="B11" s="5" t="n">
        <v>519</v>
      </c>
      <c r="C11" s="5" t="n">
        <v>2247</v>
      </c>
    </row>
    <row r="12" spans="1:3">
      <c r="A12" s="3" t="s">
        <v>348</v>
      </c>
      <c r="B12" s="7" t="n">
        <v>12223</v>
      </c>
      <c r="C12" s="7" t="n">
        <v>141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 customWidth="1" max="6" min="6" width="21"/>
    <col customWidth="1" max="7" min="7" width="31"/>
    <col customWidth="1" max="8" min="8" width="14"/>
    <col customWidth="1" max="9" min="9" width="21"/>
    <col customWidth="1" max="10" min="10" width="21"/>
  </cols>
  <sheetData>
    <row r="1" spans="1:10">
      <c r="A1" s="1" t="s">
        <v>415</v>
      </c>
      <c r="B1" s="2" t="s">
        <v>272</v>
      </c>
      <c r="C1" s="2" t="s">
        <v>416</v>
      </c>
      <c r="D1" s="2" t="s">
        <v>308</v>
      </c>
      <c r="E1" s="2" t="s">
        <v>417</v>
      </c>
      <c r="F1" s="2" t="s">
        <v>418</v>
      </c>
      <c r="G1" s="2" t="s">
        <v>419</v>
      </c>
      <c r="H1" s="2" t="s">
        <v>420</v>
      </c>
      <c r="I1" s="2" t="s">
        <v>308</v>
      </c>
      <c r="J1" s="2" t="s">
        <v>421</v>
      </c>
    </row>
    <row r="2" spans="1:10">
      <c r="A2" s="6" t="s">
        <v>422</v>
      </c>
    </row>
    <row r="3" spans="1:10">
      <c r="A3" s="3" t="s">
        <v>423</v>
      </c>
      <c r="D3" s="7" t="n">
        <v>37750</v>
      </c>
      <c r="I3" s="7" t="n">
        <v>37750</v>
      </c>
      <c r="J3" s="7" t="n">
        <v>41200</v>
      </c>
    </row>
    <row r="4" spans="1:10">
      <c r="A4" s="3" t="s">
        <v>424</v>
      </c>
    </row>
    <row r="5" spans="1:10">
      <c r="A5" s="6" t="s">
        <v>422</v>
      </c>
    </row>
    <row r="6" spans="1:10">
      <c r="A6" s="3" t="s">
        <v>425</v>
      </c>
      <c r="C6" s="7" t="n">
        <v>300000</v>
      </c>
    </row>
    <row r="7" spans="1:10">
      <c r="A7" s="3" t="s">
        <v>426</v>
      </c>
      <c r="C7" s="5" t="n">
        <v>50000</v>
      </c>
    </row>
    <row r="8" spans="1:10">
      <c r="A8" s="3" t="s">
        <v>427</v>
      </c>
    </row>
    <row r="9" spans="1:10">
      <c r="A9" s="6" t="s">
        <v>422</v>
      </c>
    </row>
    <row r="10" spans="1:10">
      <c r="A10" s="3" t="s">
        <v>425</v>
      </c>
      <c r="C10" s="7" t="n">
        <v>75000</v>
      </c>
    </row>
    <row r="11" spans="1:10">
      <c r="A11" s="3" t="s">
        <v>397</v>
      </c>
    </row>
    <row r="12" spans="1:10">
      <c r="A12" s="6" t="s">
        <v>422</v>
      </c>
    </row>
    <row r="13" spans="1:10">
      <c r="A13" s="3" t="s">
        <v>425</v>
      </c>
      <c r="E13" s="7" t="n">
        <v>75000</v>
      </c>
      <c r="F13" s="7" t="n">
        <v>80000</v>
      </c>
    </row>
    <row r="14" spans="1:10">
      <c r="A14" s="3" t="s">
        <v>428</v>
      </c>
      <c r="F14" s="3" t="s">
        <v>429</v>
      </c>
    </row>
    <row r="15" spans="1:10">
      <c r="A15" s="3" t="s">
        <v>430</v>
      </c>
      <c r="E15" s="3" t="s">
        <v>431</v>
      </c>
    </row>
    <row r="16" spans="1:10">
      <c r="A16" s="3" t="s">
        <v>432</v>
      </c>
      <c r="E16" s="3" t="s">
        <v>284</v>
      </c>
    </row>
    <row r="17" spans="1:10">
      <c r="A17" s="3" t="s">
        <v>433</v>
      </c>
      <c r="F17" s="5" t="n">
        <v>3</v>
      </c>
    </row>
    <row r="18" spans="1:10">
      <c r="A18" s="3" t="s">
        <v>395</v>
      </c>
      <c r="F18" s="7" t="n">
        <v>400</v>
      </c>
    </row>
    <row r="19" spans="1:10">
      <c r="A19" s="3" t="s">
        <v>396</v>
      </c>
      <c r="F19" s="7" t="n">
        <v>200</v>
      </c>
    </row>
    <row r="20" spans="1:10">
      <c r="A20" s="3" t="s">
        <v>434</v>
      </c>
      <c r="F20" s="9" t="n">
        <v>6.75</v>
      </c>
    </row>
    <row r="21" spans="1:10">
      <c r="A21" s="3" t="s">
        <v>435</v>
      </c>
      <c r="F21" s="9" t="n">
        <v>0.5</v>
      </c>
    </row>
    <row r="22" spans="1:10">
      <c r="A22" s="3" t="s">
        <v>436</v>
      </c>
      <c r="F22" s="7" t="n">
        <v>10000</v>
      </c>
    </row>
    <row r="23" spans="1:10">
      <c r="A23" s="3" t="s">
        <v>437</v>
      </c>
      <c r="F23" s="5" t="n">
        <v>5000</v>
      </c>
    </row>
    <row r="24" spans="1:10">
      <c r="A24" s="3" t="s">
        <v>438</v>
      </c>
      <c r="F24" s="5" t="n">
        <v>8000</v>
      </c>
    </row>
    <row r="25" spans="1:10">
      <c r="A25" s="3" t="s">
        <v>439</v>
      </c>
      <c r="F25" s="7" t="n">
        <v>15000</v>
      </c>
    </row>
    <row r="26" spans="1:10">
      <c r="A26" s="3" t="s">
        <v>440</v>
      </c>
    </row>
    <row r="27" spans="1:10">
      <c r="A27" s="6" t="s">
        <v>422</v>
      </c>
    </row>
    <row r="28" spans="1:10">
      <c r="A28" s="3" t="s">
        <v>434</v>
      </c>
      <c r="F28" s="5" t="n">
        <v>3</v>
      </c>
    </row>
    <row r="29" spans="1:10">
      <c r="A29" s="3" t="s">
        <v>441</v>
      </c>
    </row>
    <row r="30" spans="1:10">
      <c r="A30" s="6" t="s">
        <v>422</v>
      </c>
    </row>
    <row r="31" spans="1:10">
      <c r="A31" s="3" t="s">
        <v>428</v>
      </c>
      <c r="D31" s="3" t="s">
        <v>429</v>
      </c>
      <c r="F31" s="3" t="s">
        <v>429</v>
      </c>
    </row>
    <row r="32" spans="1:10">
      <c r="A32" s="3" t="s">
        <v>442</v>
      </c>
    </row>
    <row r="33" spans="1:10">
      <c r="A33" s="6" t="s">
        <v>422</v>
      </c>
    </row>
    <row r="34" spans="1:10">
      <c r="A34" s="3" t="s">
        <v>425</v>
      </c>
      <c r="E34" s="7" t="n">
        <v>30000</v>
      </c>
    </row>
    <row r="35" spans="1:10">
      <c r="A35" s="3" t="s">
        <v>443</v>
      </c>
    </row>
    <row r="36" spans="1:10">
      <c r="A36" s="6" t="s">
        <v>422</v>
      </c>
    </row>
    <row r="37" spans="1:10">
      <c r="A37" s="3" t="s">
        <v>425</v>
      </c>
      <c r="F37" s="7" t="n">
        <v>30000</v>
      </c>
    </row>
    <row r="38" spans="1:10">
      <c r="A38" s="3" t="s">
        <v>393</v>
      </c>
    </row>
    <row r="39" spans="1:10">
      <c r="A39" s="6" t="s">
        <v>422</v>
      </c>
    </row>
    <row r="40" spans="1:10">
      <c r="A40" s="3" t="s">
        <v>425</v>
      </c>
      <c r="G40" s="7" t="n">
        <v>100000</v>
      </c>
    </row>
    <row r="41" spans="1:10">
      <c r="A41" s="3" t="s">
        <v>444</v>
      </c>
      <c r="G41" s="5" t="n">
        <v>35000</v>
      </c>
    </row>
    <row r="42" spans="1:10">
      <c r="A42" s="3" t="s">
        <v>445</v>
      </c>
      <c r="G42" s="7" t="n">
        <v>10000</v>
      </c>
    </row>
    <row r="43" spans="1:10">
      <c r="A43" s="3" t="s">
        <v>446</v>
      </c>
      <c r="G43" s="10" t="n">
        <v>0.035</v>
      </c>
    </row>
    <row r="44" spans="1:10">
      <c r="A44" s="3" t="s">
        <v>433</v>
      </c>
      <c r="G44" s="5" t="n">
        <v>3</v>
      </c>
    </row>
    <row r="45" spans="1:10">
      <c r="A45" s="3" t="s">
        <v>447</v>
      </c>
      <c r="G45" s="7" t="n">
        <v>20000</v>
      </c>
    </row>
    <row r="46" spans="1:10">
      <c r="A46" s="3" t="s">
        <v>448</v>
      </c>
      <c r="H46" s="11" t="n">
        <v>1.1</v>
      </c>
    </row>
    <row r="47" spans="1:10">
      <c r="A47" s="3" t="s">
        <v>449</v>
      </c>
      <c r="G47" s="7" t="n">
        <v>10000</v>
      </c>
    </row>
    <row r="48" spans="1:10">
      <c r="A48" s="3" t="s">
        <v>450</v>
      </c>
      <c r="G48" s="5" t="n">
        <v>3</v>
      </c>
    </row>
    <row r="49" spans="1:10">
      <c r="A49" s="3" t="s">
        <v>451</v>
      </c>
      <c r="G49" s="7" t="n">
        <v>20000</v>
      </c>
    </row>
    <row r="50" spans="1:10">
      <c r="A50" s="3" t="s">
        <v>452</v>
      </c>
      <c r="G50" s="5" t="n">
        <v>20000</v>
      </c>
    </row>
    <row r="51" spans="1:10">
      <c r="A51" s="3" t="s">
        <v>453</v>
      </c>
      <c r="G51" s="5" t="n">
        <v>27500</v>
      </c>
    </row>
    <row r="52" spans="1:10">
      <c r="A52" s="3" t="s">
        <v>454</v>
      </c>
      <c r="G52" s="5" t="n">
        <v>5000</v>
      </c>
    </row>
    <row r="53" spans="1:10">
      <c r="A53" s="3" t="s">
        <v>395</v>
      </c>
      <c r="G53" s="5" t="n">
        <v>2100</v>
      </c>
    </row>
    <row r="54" spans="1:10">
      <c r="A54" s="3" t="s">
        <v>396</v>
      </c>
      <c r="G54" s="5" t="n">
        <v>200</v>
      </c>
    </row>
    <row r="55" spans="1:10">
      <c r="A55" s="3" t="s">
        <v>455</v>
      </c>
    </row>
    <row r="56" spans="1:10">
      <c r="A56" s="6" t="s">
        <v>422</v>
      </c>
    </row>
    <row r="57" spans="1:10">
      <c r="A57" s="3" t="s">
        <v>425</v>
      </c>
      <c r="G57" s="7" t="n">
        <v>50000</v>
      </c>
    </row>
    <row r="58" spans="1:10">
      <c r="A58" s="3" t="s">
        <v>398</v>
      </c>
    </row>
    <row r="59" spans="1:10">
      <c r="A59" s="6" t="s">
        <v>422</v>
      </c>
    </row>
    <row r="60" spans="1:10">
      <c r="A60" s="3" t="s">
        <v>425</v>
      </c>
      <c r="B60" s="7" t="n">
        <v>75000</v>
      </c>
      <c r="E60" s="5" t="n">
        <v>75000</v>
      </c>
    </row>
    <row r="61" spans="1:10">
      <c r="A61" s="3" t="s">
        <v>395</v>
      </c>
      <c r="E61" s="5" t="n">
        <v>1200</v>
      </c>
    </row>
    <row r="62" spans="1:10">
      <c r="A62" s="3" t="s">
        <v>396</v>
      </c>
      <c r="E62" s="7" t="n">
        <v>100</v>
      </c>
    </row>
    <row r="63" spans="1:10">
      <c r="A63" s="3" t="s">
        <v>435</v>
      </c>
      <c r="B63" s="9" t="n">
        <v>0.5</v>
      </c>
    </row>
    <row r="64" spans="1:10">
      <c r="A64" s="3" t="s">
        <v>436</v>
      </c>
      <c r="B64" s="7" t="n">
        <v>10000</v>
      </c>
    </row>
    <row r="65" spans="1:10">
      <c r="A65" s="3" t="s">
        <v>456</v>
      </c>
      <c r="B65" s="5" t="n">
        <v>55000</v>
      </c>
    </row>
    <row r="66" spans="1:10">
      <c r="A66" s="3" t="s">
        <v>457</v>
      </c>
      <c r="B66" s="5" t="n">
        <v>11000</v>
      </c>
    </row>
    <row r="67" spans="1:10">
      <c r="A67" s="3" t="s">
        <v>458</v>
      </c>
      <c r="B67" s="7" t="n">
        <v>5000</v>
      </c>
    </row>
    <row r="68" spans="1:10">
      <c r="A68" s="3" t="s">
        <v>459</v>
      </c>
      <c r="D68" s="7" t="n">
        <v>27800</v>
      </c>
      <c r="I68" s="7" t="n">
        <v>27800</v>
      </c>
    </row>
    <row r="69" spans="1:10">
      <c r="A69" s="3" t="s">
        <v>460</v>
      </c>
      <c r="D69" s="3" t="s">
        <v>329</v>
      </c>
      <c r="I69" s="3" t="s">
        <v>329</v>
      </c>
    </row>
    <row r="70" spans="1:10">
      <c r="A70" s="3" t="s">
        <v>461</v>
      </c>
      <c r="I70" s="9" t="n">
        <v>7.25</v>
      </c>
    </row>
    <row r="71" spans="1:10">
      <c r="A71" s="3" t="s">
        <v>462</v>
      </c>
      <c r="I71" s="3" t="s">
        <v>463</v>
      </c>
    </row>
    <row r="72" spans="1:10">
      <c r="A72" s="3" t="s">
        <v>464</v>
      </c>
      <c r="D72" s="7" t="n">
        <v>6700</v>
      </c>
      <c r="I72" s="7" t="n">
        <v>6700</v>
      </c>
    </row>
    <row r="73" spans="1:10">
      <c r="A73" s="3" t="s">
        <v>465</v>
      </c>
    </row>
    <row r="74" spans="1:10">
      <c r="A74" s="6" t="s">
        <v>422</v>
      </c>
    </row>
    <row r="75" spans="1:10">
      <c r="A75" s="3" t="s">
        <v>466</v>
      </c>
      <c r="D75" s="5" t="n">
        <v>2000</v>
      </c>
      <c r="I75" s="5" t="n">
        <v>2000</v>
      </c>
    </row>
    <row r="76" spans="1:10">
      <c r="A76" s="3" t="s">
        <v>467</v>
      </c>
    </row>
    <row r="77" spans="1:10">
      <c r="A77" s="6" t="s">
        <v>422</v>
      </c>
    </row>
    <row r="78" spans="1:10">
      <c r="A78" s="3" t="s">
        <v>466</v>
      </c>
      <c r="D78" s="5" t="n">
        <v>2000</v>
      </c>
      <c r="I78" s="5" t="n">
        <v>2000</v>
      </c>
    </row>
    <row r="79" spans="1:10">
      <c r="A79" s="3" t="s">
        <v>468</v>
      </c>
    </row>
    <row r="80" spans="1:10">
      <c r="A80" s="6" t="s">
        <v>422</v>
      </c>
    </row>
    <row r="81" spans="1:10">
      <c r="A81" s="3" t="s">
        <v>466</v>
      </c>
      <c r="D81" s="5" t="n">
        <v>2000</v>
      </c>
      <c r="I81" s="5" t="n">
        <v>2000</v>
      </c>
    </row>
    <row r="82" spans="1:10">
      <c r="A82" s="3" t="s">
        <v>469</v>
      </c>
    </row>
    <row r="83" spans="1:10">
      <c r="A83" s="6" t="s">
        <v>422</v>
      </c>
    </row>
    <row r="84" spans="1:10">
      <c r="A84" s="3" t="s">
        <v>466</v>
      </c>
      <c r="D84" s="5" t="n">
        <v>2000</v>
      </c>
      <c r="I84" s="5" t="n">
        <v>2000</v>
      </c>
    </row>
    <row r="85" spans="1:10">
      <c r="A85" s="3" t="s">
        <v>470</v>
      </c>
    </row>
    <row r="86" spans="1:10">
      <c r="A86" s="6" t="s">
        <v>422</v>
      </c>
    </row>
    <row r="87" spans="1:10">
      <c r="A87" s="3" t="s">
        <v>466</v>
      </c>
      <c r="D87" s="5" t="n">
        <v>2000</v>
      </c>
      <c r="I87" s="5" t="n">
        <v>2000</v>
      </c>
    </row>
    <row r="88" spans="1:10">
      <c r="A88" s="3" t="s">
        <v>471</v>
      </c>
    </row>
    <row r="89" spans="1:10">
      <c r="A89" s="6" t="s">
        <v>422</v>
      </c>
    </row>
    <row r="90" spans="1:10">
      <c r="A90" s="3" t="s">
        <v>466</v>
      </c>
      <c r="D90" s="5" t="n">
        <v>1000</v>
      </c>
      <c r="I90" s="7" t="n">
        <v>1000</v>
      </c>
    </row>
    <row r="91" spans="1:10">
      <c r="A91" s="3" t="s">
        <v>472</v>
      </c>
    </row>
    <row r="92" spans="1:10">
      <c r="A92" s="6" t="s">
        <v>422</v>
      </c>
    </row>
    <row r="93" spans="1:10">
      <c r="A93" s="3" t="s">
        <v>434</v>
      </c>
      <c r="B93" s="9" t="n">
        <v>3.5</v>
      </c>
    </row>
    <row r="94" spans="1:10">
      <c r="A94" s="3" t="s">
        <v>473</v>
      </c>
    </row>
    <row r="95" spans="1:10">
      <c r="A95" s="6" t="s">
        <v>422</v>
      </c>
    </row>
    <row r="96" spans="1:10">
      <c r="A96" s="3" t="s">
        <v>474</v>
      </c>
      <c r="B96" s="7" t="n">
        <v>20000</v>
      </c>
    </row>
    <row r="97" spans="1:10">
      <c r="A97" s="3" t="s">
        <v>475</v>
      </c>
      <c r="B97" s="5" t="n">
        <v>300</v>
      </c>
    </row>
    <row r="98" spans="1:10">
      <c r="A98" s="3" t="s">
        <v>476</v>
      </c>
    </row>
    <row r="99" spans="1:10">
      <c r="A99" s="6" t="s">
        <v>422</v>
      </c>
    </row>
    <row r="100" spans="1:10">
      <c r="A100" s="3" t="s">
        <v>428</v>
      </c>
      <c r="I100" s="3" t="s">
        <v>429</v>
      </c>
    </row>
    <row r="101" spans="1:10">
      <c r="A101" s="3" t="s">
        <v>423</v>
      </c>
      <c r="D101" s="7" t="n">
        <v>37800</v>
      </c>
      <c r="I101" s="7" t="n">
        <v>37800</v>
      </c>
    </row>
    <row r="102" spans="1:10">
      <c r="A102" s="3" t="s">
        <v>477</v>
      </c>
      <c r="D102" s="3" t="s">
        <v>478</v>
      </c>
      <c r="I102" s="3" t="s">
        <v>478</v>
      </c>
    </row>
    <row r="103" spans="1:10">
      <c r="A103" s="3" t="s">
        <v>479</v>
      </c>
    </row>
    <row r="104" spans="1:10">
      <c r="A104" s="6" t="s">
        <v>422</v>
      </c>
    </row>
    <row r="105" spans="1:10">
      <c r="A105" s="3" t="s">
        <v>425</v>
      </c>
      <c r="B105" s="7" t="n">
        <v>3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80</v>
      </c>
      <c r="B1" s="2" t="s">
        <v>2</v>
      </c>
      <c r="C1" s="2" t="s">
        <v>26</v>
      </c>
    </row>
    <row r="2" spans="1:3">
      <c r="A2" s="6" t="s">
        <v>181</v>
      </c>
    </row>
    <row r="3" spans="1:3">
      <c r="A3" s="3" t="s">
        <v>481</v>
      </c>
      <c r="B3" s="7" t="n">
        <v>37750</v>
      </c>
      <c r="C3" s="7" t="n">
        <v>41200</v>
      </c>
    </row>
    <row r="4" spans="1:3">
      <c r="A4" s="3" t="s">
        <v>482</v>
      </c>
      <c r="B4" s="5" t="n">
        <v>2763</v>
      </c>
      <c r="C4" s="5" t="n">
        <v>2874</v>
      </c>
    </row>
    <row r="5" spans="1:3">
      <c r="A5" s="3" t="s">
        <v>348</v>
      </c>
      <c r="B5" s="5" t="n">
        <v>40513</v>
      </c>
      <c r="C5" s="5" t="n">
        <v>44074</v>
      </c>
    </row>
    <row r="6" spans="1:3">
      <c r="A6" s="3" t="s">
        <v>483</v>
      </c>
      <c r="B6" s="5" t="n">
        <v>-288</v>
      </c>
      <c r="C6" s="5" t="n">
        <v>-41479</v>
      </c>
    </row>
    <row r="7" spans="1:3">
      <c r="A7" s="3" t="s">
        <v>484</v>
      </c>
      <c r="B7" s="7" t="n">
        <v>40225</v>
      </c>
      <c r="C7" s="7" t="n">
        <v>25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85</v>
      </c>
      <c r="B1" s="2" t="s">
        <v>308</v>
      </c>
    </row>
    <row r="2" spans="1:2">
      <c r="A2" s="3" t="s">
        <v>486</v>
      </c>
    </row>
    <row r="3" spans="1:2">
      <c r="A3" s="3" t="s">
        <v>487</v>
      </c>
      <c r="B3" s="7" t="n">
        <v>2000</v>
      </c>
    </row>
    <row r="4" spans="1:2">
      <c r="A4" s="3" t="s">
        <v>488</v>
      </c>
      <c r="B4" s="5" t="n">
        <v>2000</v>
      </c>
    </row>
    <row r="5" spans="1:2">
      <c r="A5" s="3" t="s">
        <v>489</v>
      </c>
    </row>
    <row r="6" spans="1:2">
      <c r="A6" s="3" t="s">
        <v>487</v>
      </c>
      <c r="B6" s="5" t="n">
        <v>2000</v>
      </c>
    </row>
    <row r="7" spans="1:2">
      <c r="A7" s="3" t="s">
        <v>488</v>
      </c>
      <c r="B7" s="5" t="n">
        <v>4000</v>
      </c>
    </row>
    <row r="8" spans="1:2">
      <c r="A8" s="3" t="s">
        <v>490</v>
      </c>
    </row>
    <row r="9" spans="1:2">
      <c r="A9" s="3" t="s">
        <v>487</v>
      </c>
      <c r="B9" s="5" t="n">
        <v>2000</v>
      </c>
    </row>
    <row r="10" spans="1:2">
      <c r="A10" s="3" t="s">
        <v>488</v>
      </c>
      <c r="B10" s="5" t="n">
        <v>6000</v>
      </c>
    </row>
    <row r="11" spans="1:2">
      <c r="A11" s="3" t="s">
        <v>491</v>
      </c>
    </row>
    <row r="12" spans="1:2">
      <c r="A12" s="3" t="s">
        <v>487</v>
      </c>
      <c r="B12" s="5" t="n">
        <v>2000</v>
      </c>
    </row>
    <row r="13" spans="1:2">
      <c r="A13" s="3" t="s">
        <v>488</v>
      </c>
      <c r="B13" s="5" t="n">
        <v>8000</v>
      </c>
    </row>
    <row r="14" spans="1:2">
      <c r="A14" s="3" t="s">
        <v>492</v>
      </c>
    </row>
    <row r="15" spans="1:2">
      <c r="A15" s="3" t="s">
        <v>487</v>
      </c>
      <c r="B15" s="5" t="n">
        <v>2000</v>
      </c>
    </row>
    <row r="16" spans="1:2">
      <c r="A16" s="3" t="s">
        <v>488</v>
      </c>
      <c r="B16" s="5" t="n">
        <v>10000</v>
      </c>
    </row>
    <row r="17" spans="1:2">
      <c r="A17" s="3" t="s">
        <v>493</v>
      </c>
    </row>
    <row r="18" spans="1:2">
      <c r="A18" s="3" t="s">
        <v>487</v>
      </c>
      <c r="B18" s="5" t="n">
        <v>1000</v>
      </c>
    </row>
    <row r="19" spans="1:2">
      <c r="A19" s="3" t="s">
        <v>488</v>
      </c>
      <c r="B19" s="7" t="n">
        <v>1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494</v>
      </c>
      <c r="B1" s="2" t="s">
        <v>1</v>
      </c>
    </row>
    <row r="2" spans="1:2">
      <c r="B2" s="2" t="s">
        <v>2</v>
      </c>
    </row>
    <row r="3" spans="1:2">
      <c r="A3" s="3" t="s">
        <v>495</v>
      </c>
    </row>
    <row r="4" spans="1:2">
      <c r="A4" s="3" t="s">
        <v>434</v>
      </c>
      <c r="B4" s="9" t="n">
        <v>7.5</v>
      </c>
    </row>
    <row r="5" spans="1:2">
      <c r="A5" s="3" t="s">
        <v>496</v>
      </c>
    </row>
    <row r="6" spans="1:2">
      <c r="A6" s="3" t="s">
        <v>434</v>
      </c>
      <c r="B6" s="9" t="n">
        <v>7.25</v>
      </c>
    </row>
    <row r="7" spans="1:2">
      <c r="A7" s="3" t="s">
        <v>497</v>
      </c>
    </row>
    <row r="8" spans="1:2">
      <c r="A8" s="3" t="s">
        <v>434</v>
      </c>
      <c r="B8" s="5" t="n">
        <v>7</v>
      </c>
    </row>
    <row r="9" spans="1:2">
      <c r="A9" s="3" t="s">
        <v>498</v>
      </c>
    </row>
    <row r="10" spans="1:2">
      <c r="A10" s="3" t="s">
        <v>434</v>
      </c>
      <c r="B10" s="9" t="n">
        <v>6.75</v>
      </c>
    </row>
    <row r="11" spans="1:2">
      <c r="A11" s="3" t="s">
        <v>499</v>
      </c>
    </row>
    <row r="12" spans="1:2">
      <c r="A12" s="3" t="s">
        <v>434</v>
      </c>
      <c r="B12" s="9" t="n">
        <v>6.25</v>
      </c>
    </row>
    <row r="13" spans="1:2">
      <c r="A13" s="3" t="s">
        <v>500</v>
      </c>
    </row>
    <row r="14" spans="1:2">
      <c r="A14" s="3" t="s">
        <v>434</v>
      </c>
      <c r="B14" s="5" t="n">
        <v>6</v>
      </c>
    </row>
    <row r="15" spans="1:2">
      <c r="A15" s="3" t="s">
        <v>501</v>
      </c>
    </row>
    <row r="16" spans="1:2">
      <c r="A16" s="3" t="s">
        <v>434</v>
      </c>
      <c r="B16" s="9"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502</v>
      </c>
      <c r="C1" s="2" t="s">
        <v>1</v>
      </c>
      <c r="E1" s="2" t="s">
        <v>503</v>
      </c>
    </row>
    <row r="2" spans="1:7">
      <c r="C2" s="2" t="s">
        <v>2</v>
      </c>
      <c r="D2" s="2" t="s">
        <v>69</v>
      </c>
      <c r="E2" s="2" t="s">
        <v>26</v>
      </c>
      <c r="F2" s="2" t="s">
        <v>2</v>
      </c>
      <c r="G2" s="2" t="s">
        <v>26</v>
      </c>
    </row>
    <row r="3" spans="1:7">
      <c r="A3" s="6" t="s">
        <v>184</v>
      </c>
    </row>
    <row r="4" spans="1:7">
      <c r="A4" s="3" t="s">
        <v>504</v>
      </c>
      <c r="C4" s="7" t="n">
        <v>23747</v>
      </c>
      <c r="D4" s="7" t="n">
        <v>29883</v>
      </c>
      <c r="E4" s="7" t="n">
        <v>29883</v>
      </c>
    </row>
    <row r="5" spans="1:7">
      <c r="A5" s="3" t="s">
        <v>505</v>
      </c>
      <c r="C5" s="5" t="n">
        <v>763</v>
      </c>
      <c r="D5" s="5" t="n">
        <v>1101</v>
      </c>
      <c r="E5" s="5" t="n">
        <v>2082</v>
      </c>
    </row>
    <row r="6" spans="1:7">
      <c r="A6" s="3" t="s">
        <v>506</v>
      </c>
      <c r="C6" s="3" t="s">
        <v>49</v>
      </c>
      <c r="E6" s="5" t="n">
        <v>1235</v>
      </c>
    </row>
    <row r="7" spans="1:7">
      <c r="A7" s="3" t="s">
        <v>507</v>
      </c>
      <c r="B7" s="3" t="s">
        <v>100</v>
      </c>
      <c r="C7" s="3" t="s">
        <v>49</v>
      </c>
      <c r="E7" s="5" t="n">
        <v>-6861</v>
      </c>
    </row>
    <row r="8" spans="1:7">
      <c r="A8" s="3" t="s">
        <v>508</v>
      </c>
      <c r="C8" s="3" t="s">
        <v>49</v>
      </c>
      <c r="E8" s="5" t="n">
        <v>-2078</v>
      </c>
    </row>
    <row r="9" spans="1:7">
      <c r="A9" s="3" t="s">
        <v>509</v>
      </c>
      <c r="C9" s="5" t="n">
        <v>-142</v>
      </c>
      <c r="E9" s="5" t="n">
        <v>-514</v>
      </c>
    </row>
    <row r="10" spans="1:7">
      <c r="A10" s="3" t="s">
        <v>510</v>
      </c>
      <c r="C10" s="7" t="n">
        <v>23747</v>
      </c>
      <c r="D10" s="7" t="n">
        <v>29883</v>
      </c>
      <c r="E10" s="7" t="n">
        <v>29883</v>
      </c>
      <c r="F10" s="7" t="n">
        <v>24368</v>
      </c>
      <c r="G10" s="7" t="n">
        <v>23747</v>
      </c>
    </row>
    <row r="11" spans="1:7">
      <c r="A11" s="3" t="s">
        <v>511</v>
      </c>
      <c r="F11" s="5" t="n">
        <v>-1646</v>
      </c>
      <c r="G11" s="5" t="n">
        <v>-767</v>
      </c>
    </row>
    <row r="12" spans="1:7">
      <c r="A12" s="3" t="s">
        <v>512</v>
      </c>
      <c r="F12" s="7" t="n">
        <v>22722</v>
      </c>
      <c r="G12" s="7" t="n">
        <v>22980</v>
      </c>
    </row>
    <row r="13" spans="1:7">
      <c r="A13" t="n"/>
    </row>
    <row r="14" spans="1:7">
      <c r="A14" s="3" t="s">
        <v>100</v>
      </c>
      <c r="B14" s="3" t="s">
        <v>513</v>
      </c>
    </row>
  </sheetData>
  <mergeCells count="4">
    <mergeCell ref="A1:B2"/>
    <mergeCell ref="C1:D1"/>
    <mergeCell ref="A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14</v>
      </c>
      <c r="C1" s="2" t="s">
        <v>1</v>
      </c>
      <c r="D1" s="2" t="s">
        <v>503</v>
      </c>
    </row>
    <row r="2" spans="1:4">
      <c r="C2" s="2" t="s">
        <v>2</v>
      </c>
      <c r="D2" s="2" t="s">
        <v>26</v>
      </c>
    </row>
    <row r="3" spans="1:4">
      <c r="A3" s="6" t="s">
        <v>184</v>
      </c>
    </row>
    <row r="4" spans="1:4">
      <c r="A4" s="3" t="s">
        <v>515</v>
      </c>
      <c r="B4" s="3" t="s">
        <v>100</v>
      </c>
      <c r="C4" s="3" t="s">
        <v>49</v>
      </c>
      <c r="D4" s="7" t="n">
        <v>6861</v>
      </c>
    </row>
    <row r="5" spans="1:4">
      <c r="A5" t="n"/>
    </row>
    <row r="6" spans="1:4">
      <c r="A6" s="3" t="s">
        <v>100</v>
      </c>
      <c r="B6" s="3" t="s">
        <v>513</v>
      </c>
    </row>
  </sheetData>
  <mergeCells count="3">
    <mergeCell ref="A1:B2"/>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9</v>
      </c>
    </row>
    <row r="3" spans="1:3">
      <c r="A3" s="6" t="s">
        <v>116</v>
      </c>
    </row>
    <row r="4" spans="1:3">
      <c r="A4" s="3" t="s">
        <v>117</v>
      </c>
      <c r="B4" s="7" t="n">
        <v>-123176</v>
      </c>
      <c r="C4" s="7" t="n">
        <v>-11952</v>
      </c>
    </row>
    <row r="5" spans="1:3">
      <c r="A5" s="6" t="s">
        <v>118</v>
      </c>
    </row>
    <row r="6" spans="1:3">
      <c r="A6" s="3" t="s">
        <v>78</v>
      </c>
      <c r="B6" s="5" t="n">
        <v>12178</v>
      </c>
      <c r="C6" s="5" t="n">
        <v>17448</v>
      </c>
    </row>
    <row r="7" spans="1:3">
      <c r="A7" s="3" t="s">
        <v>119</v>
      </c>
      <c r="B7" s="5" t="n">
        <v>763</v>
      </c>
      <c r="C7" s="5" t="n">
        <v>1101</v>
      </c>
    </row>
    <row r="8" spans="1:3">
      <c r="A8" s="3" t="s">
        <v>120</v>
      </c>
      <c r="B8" s="3" t="s">
        <v>49</v>
      </c>
      <c r="C8" s="5" t="n">
        <v>51</v>
      </c>
    </row>
    <row r="9" spans="1:3">
      <c r="A9" s="3" t="s">
        <v>121</v>
      </c>
      <c r="B9" s="5" t="n">
        <v>-718</v>
      </c>
      <c r="C9" s="5" t="n">
        <v>-1673</v>
      </c>
    </row>
    <row r="10" spans="1:3">
      <c r="A10" s="3" t="s">
        <v>122</v>
      </c>
      <c r="B10" s="5" t="n">
        <v>570</v>
      </c>
      <c r="C10" s="5" t="n">
        <v>398</v>
      </c>
    </row>
    <row r="11" spans="1:3">
      <c r="A11" s="3" t="s">
        <v>123</v>
      </c>
      <c r="B11" s="5" t="n">
        <v>998</v>
      </c>
      <c r="C11" s="5" t="n">
        <v>738</v>
      </c>
    </row>
    <row r="12" spans="1:3">
      <c r="A12" s="3" t="s">
        <v>124</v>
      </c>
      <c r="B12" s="5" t="n">
        <v>-4796</v>
      </c>
      <c r="C12" s="5" t="n">
        <v>-89</v>
      </c>
    </row>
    <row r="13" spans="1:3">
      <c r="A13" s="3" t="s">
        <v>125</v>
      </c>
      <c r="B13" s="3" t="s">
        <v>49</v>
      </c>
      <c r="C13" s="5" t="n">
        <v>362</v>
      </c>
    </row>
    <row r="14" spans="1:3">
      <c r="A14" s="3" t="s">
        <v>126</v>
      </c>
      <c r="B14" s="5" t="n">
        <v>105</v>
      </c>
      <c r="C14" s="5" t="n">
        <v>-265</v>
      </c>
    </row>
    <row r="15" spans="1:3">
      <c r="A15" s="3" t="s">
        <v>127</v>
      </c>
      <c r="B15" s="3" t="s">
        <v>49</v>
      </c>
      <c r="C15" s="5" t="n">
        <v>232</v>
      </c>
    </row>
    <row r="16" spans="1:3">
      <c r="A16" s="3" t="s">
        <v>128</v>
      </c>
      <c r="B16" s="5" t="n">
        <v>140</v>
      </c>
      <c r="C16" s="5" t="n">
        <v>28</v>
      </c>
    </row>
    <row r="17" spans="1:3">
      <c r="A17" s="3" t="s">
        <v>80</v>
      </c>
      <c r="B17" s="5" t="n">
        <v>118705</v>
      </c>
      <c r="C17" s="5" t="n">
        <v>2179</v>
      </c>
    </row>
    <row r="18" spans="1:3">
      <c r="A18" s="3" t="s">
        <v>129</v>
      </c>
      <c r="B18" s="5" t="n">
        <v>-295</v>
      </c>
      <c r="C18" s="5" t="n">
        <v>-696</v>
      </c>
    </row>
    <row r="19" spans="1:3">
      <c r="A19" s="3" t="s">
        <v>130</v>
      </c>
      <c r="B19" s="5" t="n">
        <v>520</v>
      </c>
      <c r="C19" s="5" t="n">
        <v>33</v>
      </c>
    </row>
    <row r="20" spans="1:3">
      <c r="A20" s="6" t="s">
        <v>131</v>
      </c>
    </row>
    <row r="21" spans="1:3">
      <c r="A21" s="3" t="s">
        <v>132</v>
      </c>
      <c r="B21" s="5" t="n">
        <v>1371</v>
      </c>
      <c r="C21" s="5" t="n">
        <v>2309</v>
      </c>
    </row>
    <row r="22" spans="1:3">
      <c r="A22" s="3" t="s">
        <v>30</v>
      </c>
      <c r="B22" s="5" t="n">
        <v>710</v>
      </c>
      <c r="C22" s="5" t="n">
        <v>-2528</v>
      </c>
    </row>
    <row r="23" spans="1:3">
      <c r="A23" s="3" t="s">
        <v>133</v>
      </c>
      <c r="B23" s="5" t="n">
        <v>-1188</v>
      </c>
      <c r="C23" s="5" t="n">
        <v>-937</v>
      </c>
    </row>
    <row r="24" spans="1:3">
      <c r="A24" s="3" t="s">
        <v>134</v>
      </c>
      <c r="B24" s="5" t="n">
        <v>-697</v>
      </c>
      <c r="C24" s="5" t="n">
        <v>1754</v>
      </c>
    </row>
    <row r="25" spans="1:3">
      <c r="A25" s="3" t="s">
        <v>44</v>
      </c>
      <c r="B25" s="5" t="n">
        <v>1676</v>
      </c>
      <c r="C25" s="5" t="n">
        <v>1505</v>
      </c>
    </row>
    <row r="26" spans="1:3">
      <c r="A26" s="3" t="s">
        <v>135</v>
      </c>
      <c r="B26" s="5" t="n">
        <v>-2626</v>
      </c>
      <c r="C26" s="5" t="n">
        <v>1444</v>
      </c>
    </row>
    <row r="27" spans="1:3">
      <c r="A27" s="3" t="s">
        <v>136</v>
      </c>
      <c r="B27" s="5" t="n">
        <v>-142</v>
      </c>
      <c r="C27" s="5" t="n">
        <v>-172</v>
      </c>
    </row>
    <row r="28" spans="1:3">
      <c r="A28" s="3" t="s">
        <v>137</v>
      </c>
      <c r="B28" s="5" t="n">
        <v>-45</v>
      </c>
      <c r="C28" s="5" t="n">
        <v>120</v>
      </c>
    </row>
    <row r="29" spans="1:3">
      <c r="A29" s="3" t="s">
        <v>138</v>
      </c>
      <c r="B29" s="5" t="n">
        <v>4053</v>
      </c>
      <c r="C29" s="5" t="n">
        <v>11390</v>
      </c>
    </row>
    <row r="30" spans="1:3">
      <c r="A30" s="6" t="s">
        <v>139</v>
      </c>
    </row>
    <row r="31" spans="1:3">
      <c r="A31" s="3" t="s">
        <v>140</v>
      </c>
      <c r="B31" s="5" t="n">
        <v>-4362</v>
      </c>
      <c r="C31" s="5" t="n">
        <v>-7843</v>
      </c>
    </row>
    <row r="32" spans="1:3">
      <c r="A32" s="3" t="s">
        <v>141</v>
      </c>
      <c r="B32" s="5" t="n">
        <v>341</v>
      </c>
      <c r="C32" s="5" t="n">
        <v>1094</v>
      </c>
    </row>
    <row r="33" spans="1:3">
      <c r="A33" s="3" t="s">
        <v>142</v>
      </c>
      <c r="B33" s="3" t="s">
        <v>49</v>
      </c>
      <c r="C33" s="5" t="n">
        <v>35</v>
      </c>
    </row>
    <row r="34" spans="1:3">
      <c r="A34" s="3" t="s">
        <v>143</v>
      </c>
      <c r="B34" s="5" t="n">
        <v>-4021</v>
      </c>
      <c r="C34" s="5" t="n">
        <v>-6714</v>
      </c>
    </row>
    <row r="35" spans="1:3">
      <c r="A35" s="6" t="s">
        <v>144</v>
      </c>
    </row>
    <row r="36" spans="1:3">
      <c r="A36" s="3" t="s">
        <v>145</v>
      </c>
      <c r="B36" s="5" t="n">
        <v>48800</v>
      </c>
      <c r="C36" s="5" t="n">
        <v>50900</v>
      </c>
    </row>
    <row r="37" spans="1:3">
      <c r="A37" s="3" t="s">
        <v>146</v>
      </c>
      <c r="B37" s="5" t="n">
        <v>-52250</v>
      </c>
      <c r="C37" s="5" t="n">
        <v>-52750</v>
      </c>
    </row>
    <row r="38" spans="1:3">
      <c r="A38" s="3" t="s">
        <v>147</v>
      </c>
      <c r="B38" s="5" t="n">
        <v>-111</v>
      </c>
      <c r="C38" s="5" t="n">
        <v>-51</v>
      </c>
    </row>
    <row r="39" spans="1:3">
      <c r="A39" s="3" t="s">
        <v>148</v>
      </c>
      <c r="B39" s="5" t="n">
        <v>-24</v>
      </c>
      <c r="C39" s="5" t="n">
        <v>-1267</v>
      </c>
    </row>
    <row r="40" spans="1:3">
      <c r="A40" s="3" t="s">
        <v>149</v>
      </c>
      <c r="B40" s="3" t="s">
        <v>49</v>
      </c>
      <c r="C40" s="5" t="n">
        <v>1</v>
      </c>
    </row>
    <row r="41" spans="1:3">
      <c r="A41" s="3" t="s">
        <v>150</v>
      </c>
      <c r="B41" s="5" t="n">
        <v>-1510</v>
      </c>
      <c r="C41" s="5" t="n">
        <v>-2062</v>
      </c>
    </row>
    <row r="42" spans="1:3">
      <c r="A42" s="3" t="s">
        <v>151</v>
      </c>
      <c r="B42" s="5" t="n">
        <v>5000</v>
      </c>
      <c r="C42" s="3" t="s">
        <v>49</v>
      </c>
    </row>
    <row r="43" spans="1:3">
      <c r="A43" s="3" t="s">
        <v>152</v>
      </c>
      <c r="B43" s="5" t="n">
        <v>-95</v>
      </c>
      <c r="C43" s="5" t="n">
        <v>-5229</v>
      </c>
    </row>
    <row r="44" spans="1:3">
      <c r="A44" s="3" t="s">
        <v>153</v>
      </c>
      <c r="B44" s="5" t="n">
        <v>-63</v>
      </c>
      <c r="C44" s="5" t="n">
        <v>-553</v>
      </c>
    </row>
    <row r="45" spans="1:3">
      <c r="A45" s="3" t="s">
        <v>154</v>
      </c>
      <c r="B45" s="5" t="n">
        <v>78</v>
      </c>
      <c r="C45" s="5" t="n">
        <v>626</v>
      </c>
    </row>
    <row r="46" spans="1:3">
      <c r="A46" s="3" t="s">
        <v>155</v>
      </c>
      <c r="B46" s="7" t="n">
        <v>15</v>
      </c>
      <c r="C46" s="7" t="n">
        <v>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16</v>
      </c>
      <c r="B1" s="2" t="s">
        <v>1</v>
      </c>
    </row>
    <row r="2" spans="1:3">
      <c r="B2" s="2" t="s">
        <v>2</v>
      </c>
      <c r="C2" s="2" t="s">
        <v>517</v>
      </c>
    </row>
    <row r="3" spans="1:3">
      <c r="A3" s="6" t="s">
        <v>187</v>
      </c>
    </row>
    <row r="4" spans="1:3">
      <c r="A4" s="3" t="s">
        <v>518</v>
      </c>
      <c r="C4" s="7" t="n">
        <v>6500</v>
      </c>
    </row>
    <row r="5" spans="1:3">
      <c r="A5" s="3" t="s">
        <v>519</v>
      </c>
      <c r="B5" s="7" t="n">
        <v>3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68</v>
      </c>
      <c r="D1" s="2" t="s">
        <v>1</v>
      </c>
    </row>
    <row r="2" spans="1:5">
      <c r="B2" s="2" t="s">
        <v>2</v>
      </c>
      <c r="C2" s="2" t="s">
        <v>69</v>
      </c>
      <c r="D2" s="2" t="s">
        <v>2</v>
      </c>
      <c r="E2" s="2" t="s">
        <v>69</v>
      </c>
    </row>
    <row r="3" spans="1:5">
      <c r="A3" s="6" t="s">
        <v>187</v>
      </c>
    </row>
    <row r="4" spans="1:5">
      <c r="A4" s="3" t="s">
        <v>521</v>
      </c>
      <c r="B4" s="3" t="s">
        <v>49</v>
      </c>
      <c r="C4" s="7" t="n">
        <v>67</v>
      </c>
      <c r="D4" s="3" t="s">
        <v>49</v>
      </c>
      <c r="E4" s="7" t="n">
        <v>135</v>
      </c>
    </row>
    <row r="5" spans="1:5">
      <c r="A5" s="3" t="s">
        <v>522</v>
      </c>
      <c r="B5" s="3" t="s">
        <v>49</v>
      </c>
      <c r="C5" s="5" t="n">
        <v>51</v>
      </c>
      <c r="D5" s="3" t="s">
        <v>49</v>
      </c>
      <c r="E5" s="5" t="n">
        <v>101</v>
      </c>
    </row>
    <row r="6" spans="1:5">
      <c r="A6" s="3" t="s">
        <v>523</v>
      </c>
      <c r="B6" s="3" t="s">
        <v>49</v>
      </c>
      <c r="C6" s="5" t="n">
        <v>-44</v>
      </c>
      <c r="D6" s="5" t="n">
        <v>-4796</v>
      </c>
      <c r="E6" s="5" t="n">
        <v>-89</v>
      </c>
    </row>
    <row r="7" spans="1:5">
      <c r="A7" s="3" t="s">
        <v>348</v>
      </c>
      <c r="B7" s="3" t="s">
        <v>49</v>
      </c>
      <c r="C7" s="7" t="n">
        <v>74</v>
      </c>
      <c r="D7" s="7" t="n">
        <v>-4796</v>
      </c>
      <c r="E7" s="7" t="n">
        <v>1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68</v>
      </c>
      <c r="D1" s="2" t="s">
        <v>1</v>
      </c>
    </row>
    <row r="2" spans="1:5">
      <c r="B2" s="2" t="s">
        <v>2</v>
      </c>
      <c r="C2" s="2" t="s">
        <v>69</v>
      </c>
      <c r="D2" s="2" t="s">
        <v>2</v>
      </c>
      <c r="E2" s="2" t="s">
        <v>69</v>
      </c>
    </row>
    <row r="3" spans="1:5">
      <c r="A3" s="6" t="s">
        <v>187</v>
      </c>
    </row>
    <row r="4" spans="1:5">
      <c r="A4" s="3" t="s">
        <v>525</v>
      </c>
      <c r="B4" s="7" t="n">
        <v>405</v>
      </c>
      <c r="C4" s="7" t="n">
        <v>595</v>
      </c>
      <c r="D4" s="7" t="n">
        <v>713</v>
      </c>
      <c r="E4" s="7" t="n">
        <v>11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527</v>
      </c>
      <c r="C1" s="2" t="s">
        <v>2</v>
      </c>
    </row>
    <row r="2" spans="1:3">
      <c r="A2" s="6" t="s">
        <v>528</v>
      </c>
    </row>
    <row r="3" spans="1:3">
      <c r="A3" s="3" t="s">
        <v>529</v>
      </c>
      <c r="B3" s="7" t="n">
        <v>10</v>
      </c>
    </row>
    <row r="4" spans="1:3">
      <c r="A4" s="3" t="s">
        <v>530</v>
      </c>
      <c r="C4" s="7" t="n">
        <v>600</v>
      </c>
    </row>
    <row r="5" spans="1:3">
      <c r="A5" s="3" t="s">
        <v>531</v>
      </c>
    </row>
    <row r="6" spans="1:3">
      <c r="A6" s="6" t="s">
        <v>528</v>
      </c>
    </row>
    <row r="7" spans="1:3">
      <c r="A7" s="3" t="s">
        <v>532</v>
      </c>
      <c r="B7" s="5" t="n">
        <v>94552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533</v>
      </c>
      <c r="B1" s="2" t="s">
        <v>68</v>
      </c>
    </row>
    <row r="2" spans="1:2">
      <c r="B2" s="2" t="s">
        <v>306</v>
      </c>
    </row>
    <row r="3" spans="1:2">
      <c r="A3" s="3" t="s">
        <v>534</v>
      </c>
    </row>
    <row r="4" spans="1:2">
      <c r="A4" s="6" t="s">
        <v>535</v>
      </c>
    </row>
    <row r="5" spans="1:2">
      <c r="A5" s="3" t="s">
        <v>318</v>
      </c>
      <c r="B5" s="7" t="n">
        <v>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4"/>
  </cols>
  <sheetData>
    <row r="1" spans="1:2">
      <c r="A1" s="1" t="s">
        <v>536</v>
      </c>
      <c r="B1" s="2" t="s">
        <v>1</v>
      </c>
    </row>
    <row r="2" spans="1:2">
      <c r="B2" s="2" t="s">
        <v>537</v>
      </c>
    </row>
    <row r="3" spans="1:2">
      <c r="A3" s="6" t="s">
        <v>193</v>
      </c>
    </row>
    <row r="4" spans="1:2">
      <c r="A4" s="3" t="s">
        <v>538</v>
      </c>
      <c r="B4" s="5" t="n">
        <v>1702000</v>
      </c>
    </row>
    <row r="5" spans="1:2">
      <c r="A5" s="3" t="s">
        <v>539</v>
      </c>
      <c r="B5" s="5" t="n">
        <v>1826000</v>
      </c>
    </row>
    <row r="6" spans="1:2">
      <c r="A6" s="3" t="s">
        <v>540</v>
      </c>
      <c r="B6" s="5" t="n">
        <v>414000</v>
      </c>
    </row>
    <row r="7" spans="1:2">
      <c r="A7" s="3" t="s">
        <v>541</v>
      </c>
      <c r="B7" s="5" t="n">
        <v>13</v>
      </c>
    </row>
    <row r="8" spans="1:2">
      <c r="A8" s="3" t="s">
        <v>542</v>
      </c>
      <c r="B8" s="5" t="n">
        <v>4</v>
      </c>
    </row>
    <row r="9" spans="1:2">
      <c r="A9" s="3" t="s">
        <v>543</v>
      </c>
      <c r="B9"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68</v>
      </c>
      <c r="D1" s="2" t="s">
        <v>1</v>
      </c>
    </row>
    <row r="2" spans="1:5">
      <c r="B2" s="2" t="s">
        <v>2</v>
      </c>
      <c r="C2" s="2" t="s">
        <v>69</v>
      </c>
      <c r="D2" s="2" t="s">
        <v>2</v>
      </c>
      <c r="E2" s="2" t="s">
        <v>69</v>
      </c>
    </row>
    <row r="3" spans="1:5">
      <c r="A3" s="6" t="s">
        <v>193</v>
      </c>
    </row>
    <row r="4" spans="1:5">
      <c r="A4" s="3" t="s">
        <v>545</v>
      </c>
      <c r="B4" s="7" t="n">
        <v>1049</v>
      </c>
      <c r="C4" s="7" t="n">
        <v>1298</v>
      </c>
      <c r="D4" s="7" t="n">
        <v>2092</v>
      </c>
      <c r="E4" s="7" t="n">
        <v>2419</v>
      </c>
    </row>
    <row r="5" spans="1:5">
      <c r="A5" s="3" t="s">
        <v>546</v>
      </c>
      <c r="B5" s="7" t="n">
        <v>2606</v>
      </c>
      <c r="C5" s="7" t="n">
        <v>3592</v>
      </c>
      <c r="D5" s="7" t="n">
        <v>4948</v>
      </c>
      <c r="E5" s="7" t="n">
        <v>64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r="A1" s="1" t="s">
        <v>547</v>
      </c>
      <c r="B1" s="2" t="s">
        <v>273</v>
      </c>
    </row>
    <row r="2" spans="1:2">
      <c r="A2" s="6" t="s">
        <v>196</v>
      </c>
    </row>
    <row r="3" spans="1:2">
      <c r="A3" s="3" t="s">
        <v>277</v>
      </c>
      <c r="B3" s="5" t="n">
        <v>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68</v>
      </c>
      <c r="D1" s="2" t="s">
        <v>1</v>
      </c>
    </row>
    <row r="2" spans="1:5">
      <c r="B2" s="2" t="s">
        <v>2</v>
      </c>
      <c r="C2" s="2" t="s">
        <v>69</v>
      </c>
      <c r="D2" s="2" t="s">
        <v>2</v>
      </c>
      <c r="E2" s="2" t="s">
        <v>69</v>
      </c>
    </row>
    <row r="3" spans="1:5">
      <c r="A3" s="6" t="s">
        <v>549</v>
      </c>
    </row>
    <row r="4" spans="1:5">
      <c r="A4" s="3" t="s">
        <v>550</v>
      </c>
      <c r="B4" s="7" t="n">
        <v>-121953</v>
      </c>
      <c r="C4" s="7" t="n">
        <v>-8112</v>
      </c>
      <c r="D4" s="7" t="n">
        <v>-123176</v>
      </c>
      <c r="E4" s="7" t="n">
        <v>-12674</v>
      </c>
    </row>
    <row r="5" spans="1:5">
      <c r="A5" s="3" t="s">
        <v>551</v>
      </c>
      <c r="B5" s="3" t="s">
        <v>49</v>
      </c>
      <c r="C5" s="3" t="s">
        <v>49</v>
      </c>
      <c r="D5" s="3" t="s">
        <v>49</v>
      </c>
      <c r="E5" s="5" t="n">
        <v>722</v>
      </c>
    </row>
    <row r="6" spans="1:5">
      <c r="A6" s="3" t="s">
        <v>552</v>
      </c>
      <c r="B6" s="5" t="n">
        <v>-121953</v>
      </c>
      <c r="C6" s="5" t="n">
        <v>-8112</v>
      </c>
      <c r="D6" s="5" t="n">
        <v>-123176</v>
      </c>
      <c r="E6" s="5" t="n">
        <v>-11952</v>
      </c>
    </row>
    <row r="7" spans="1:5">
      <c r="A7" s="3" t="s">
        <v>101</v>
      </c>
    </row>
    <row r="8" spans="1:5">
      <c r="A8" s="6" t="s">
        <v>549</v>
      </c>
    </row>
    <row r="9" spans="1:5">
      <c r="A9" s="3" t="s">
        <v>550</v>
      </c>
      <c r="B9" s="5" t="n">
        <v>-808</v>
      </c>
      <c r="C9" s="5" t="n">
        <v>-162</v>
      </c>
      <c r="D9" s="5" t="n">
        <v>-832</v>
      </c>
      <c r="E9" s="5" t="n">
        <v>-253</v>
      </c>
    </row>
    <row r="10" spans="1:5">
      <c r="A10" s="3" t="s">
        <v>551</v>
      </c>
      <c r="B10" s="3" t="s">
        <v>49</v>
      </c>
      <c r="C10" s="3" t="s">
        <v>49</v>
      </c>
      <c r="D10" s="3" t="s">
        <v>49</v>
      </c>
      <c r="E10" s="5" t="n">
        <v>14</v>
      </c>
    </row>
    <row r="11" spans="1:5">
      <c r="A11" s="3" t="s">
        <v>552</v>
      </c>
      <c r="B11" s="5" t="n">
        <v>-808</v>
      </c>
      <c r="C11" s="5" t="n">
        <v>-162</v>
      </c>
      <c r="D11" s="5" t="n">
        <v>-832</v>
      </c>
      <c r="E11" s="5" t="n">
        <v>-239</v>
      </c>
    </row>
    <row r="12" spans="1:5">
      <c r="A12" s="3" t="s">
        <v>553</v>
      </c>
      <c r="B12" s="3" t="s">
        <v>49</v>
      </c>
      <c r="C12" s="3" t="s">
        <v>49</v>
      </c>
      <c r="D12" s="3" t="s">
        <v>49</v>
      </c>
      <c r="E12" s="5" t="n">
        <v>5</v>
      </c>
    </row>
    <row r="13" spans="1:5">
      <c r="A13" s="3" t="s">
        <v>554</v>
      </c>
      <c r="B13" s="3" t="s">
        <v>49</v>
      </c>
      <c r="C13" s="3" t="s">
        <v>49</v>
      </c>
      <c r="D13" s="3" t="s">
        <v>49</v>
      </c>
      <c r="E13" s="3" t="s">
        <v>49</v>
      </c>
    </row>
    <row r="14" spans="1:5">
      <c r="A14" s="3" t="s">
        <v>555</v>
      </c>
      <c r="B14" s="3" t="s">
        <v>49</v>
      </c>
      <c r="C14" s="3" t="s">
        <v>49</v>
      </c>
      <c r="D14" s="3" t="s">
        <v>49</v>
      </c>
      <c r="E14" s="5" t="n">
        <v>5</v>
      </c>
    </row>
    <row r="15" spans="1:5">
      <c r="A15" s="3" t="s">
        <v>556</v>
      </c>
      <c r="B15" s="5" t="n">
        <v>-808</v>
      </c>
      <c r="C15" s="5" t="n">
        <v>-162</v>
      </c>
      <c r="D15" s="5" t="n">
        <v>-832</v>
      </c>
      <c r="E15" s="5" t="n">
        <v>-248</v>
      </c>
    </row>
    <row r="16" spans="1:5">
      <c r="A16" s="3" t="s">
        <v>557</v>
      </c>
      <c r="B16" s="3" t="s">
        <v>49</v>
      </c>
      <c r="C16" s="3" t="s">
        <v>49</v>
      </c>
      <c r="D16" s="3" t="s">
        <v>49</v>
      </c>
      <c r="E16" s="5" t="n">
        <v>14</v>
      </c>
    </row>
    <row r="17" spans="1:5">
      <c r="A17" s="3" t="s">
        <v>558</v>
      </c>
      <c r="B17" s="5" t="n">
        <v>-808</v>
      </c>
      <c r="C17" s="5" t="n">
        <v>-162</v>
      </c>
      <c r="D17" s="5" t="n">
        <v>-832</v>
      </c>
      <c r="E17" s="5" t="n">
        <v>-234</v>
      </c>
    </row>
    <row r="18" spans="1:5">
      <c r="A18" s="3" t="s">
        <v>102</v>
      </c>
    </row>
    <row r="19" spans="1:5">
      <c r="A19" s="6" t="s">
        <v>549</v>
      </c>
    </row>
    <row r="20" spans="1:5">
      <c r="A20" s="3" t="s">
        <v>550</v>
      </c>
      <c r="B20" s="5" t="n">
        <v>-104558</v>
      </c>
      <c r="C20" s="5" t="n">
        <v>-4563</v>
      </c>
      <c r="D20" s="5" t="n">
        <v>-89511</v>
      </c>
      <c r="E20" s="5" t="n">
        <v>-7128</v>
      </c>
    </row>
    <row r="21" spans="1:5">
      <c r="A21" s="3" t="s">
        <v>551</v>
      </c>
      <c r="B21" s="3" t="s">
        <v>49</v>
      </c>
      <c r="C21" s="3" t="s">
        <v>49</v>
      </c>
      <c r="D21" s="3" t="s">
        <v>49</v>
      </c>
      <c r="E21" s="5" t="n">
        <v>406</v>
      </c>
    </row>
    <row r="22" spans="1:5">
      <c r="A22" s="3" t="s">
        <v>552</v>
      </c>
      <c r="B22" s="5" t="n">
        <v>-104558</v>
      </c>
      <c r="C22" s="5" t="n">
        <v>-4563</v>
      </c>
      <c r="D22" s="5" t="n">
        <v>-89511</v>
      </c>
      <c r="E22" s="5" t="n">
        <v>-6722</v>
      </c>
    </row>
    <row r="23" spans="1:5">
      <c r="A23" s="3" t="s">
        <v>553</v>
      </c>
      <c r="B23" s="3" t="s">
        <v>49</v>
      </c>
      <c r="C23" s="3" t="s">
        <v>49</v>
      </c>
      <c r="D23" s="3" t="s">
        <v>49</v>
      </c>
      <c r="E23" s="5" t="n">
        <v>140</v>
      </c>
    </row>
    <row r="24" spans="1:5">
      <c r="A24" s="3" t="s">
        <v>554</v>
      </c>
      <c r="B24" s="3" t="s">
        <v>49</v>
      </c>
      <c r="C24" s="3" t="s">
        <v>49</v>
      </c>
      <c r="D24" s="3" t="s">
        <v>49</v>
      </c>
      <c r="E24" s="3" t="s">
        <v>49</v>
      </c>
    </row>
    <row r="25" spans="1:5">
      <c r="A25" s="3" t="s">
        <v>555</v>
      </c>
      <c r="B25" s="3" t="s">
        <v>49</v>
      </c>
      <c r="C25" s="3" t="s">
        <v>49</v>
      </c>
      <c r="D25" s="3" t="s">
        <v>49</v>
      </c>
      <c r="E25" s="5" t="n">
        <v>140</v>
      </c>
    </row>
    <row r="26" spans="1:5">
      <c r="A26" s="3" t="s">
        <v>556</v>
      </c>
      <c r="B26" s="5" t="n">
        <v>-104558</v>
      </c>
      <c r="C26" s="5" t="n">
        <v>-4563</v>
      </c>
      <c r="D26" s="5" t="n">
        <v>-89511</v>
      </c>
      <c r="E26" s="5" t="n">
        <v>-6988</v>
      </c>
    </row>
    <row r="27" spans="1:5">
      <c r="A27" s="3" t="s">
        <v>557</v>
      </c>
      <c r="B27" s="3" t="s">
        <v>49</v>
      </c>
      <c r="C27" s="3" t="s">
        <v>49</v>
      </c>
      <c r="D27" s="3" t="s">
        <v>49</v>
      </c>
      <c r="E27" s="5" t="n">
        <v>402</v>
      </c>
    </row>
    <row r="28" spans="1:5">
      <c r="A28" s="3" t="s">
        <v>558</v>
      </c>
      <c r="B28" s="7" t="n">
        <v>-104558</v>
      </c>
      <c r="C28" s="7" t="n">
        <v>-4563</v>
      </c>
      <c r="D28" s="7" t="n">
        <v>-89511</v>
      </c>
      <c r="E28" s="7" t="n">
        <v>-6582</v>
      </c>
    </row>
    <row r="29" spans="1:5">
      <c r="A29" s="3" t="s">
        <v>559</v>
      </c>
      <c r="B29" s="5" t="n">
        <v>7788000</v>
      </c>
      <c r="C29" s="5" t="n">
        <v>1670000</v>
      </c>
      <c r="D29" s="5" t="n">
        <v>3368000</v>
      </c>
      <c r="E29" s="5" t="n">
        <v>1669000</v>
      </c>
    </row>
    <row r="30" spans="1:5">
      <c r="A30" s="3" t="s">
        <v>560</v>
      </c>
      <c r="B30" s="5" t="n">
        <v>7788000</v>
      </c>
      <c r="C30" s="5" t="n">
        <v>1670000</v>
      </c>
      <c r="D30" s="5" t="n">
        <v>3368000</v>
      </c>
      <c r="E30" s="5" t="n">
        <v>1669000</v>
      </c>
    </row>
    <row r="31" spans="1:5">
      <c r="A31" s="3" t="s">
        <v>104</v>
      </c>
      <c r="B31" s="8" t="n">
        <v>-13.42</v>
      </c>
      <c r="C31" s="8" t="n">
        <v>-2.73</v>
      </c>
      <c r="D31" s="8" t="n">
        <v>-26.57</v>
      </c>
      <c r="E31" s="8" t="n">
        <v>-4.18</v>
      </c>
    </row>
    <row r="32" spans="1:5">
      <c r="A32" s="3" t="s">
        <v>105</v>
      </c>
      <c r="B32" s="3" t="s">
        <v>49</v>
      </c>
      <c r="C32" s="3" t="s">
        <v>49</v>
      </c>
      <c r="D32" s="3" t="s">
        <v>49</v>
      </c>
      <c r="E32" s="9" t="n">
        <v>0.24</v>
      </c>
    </row>
    <row r="33" spans="1:5">
      <c r="A33" s="3" t="s">
        <v>106</v>
      </c>
      <c r="B33" s="9" t="n">
        <v>-13.42</v>
      </c>
      <c r="C33" s="9" t="n">
        <v>-2.73</v>
      </c>
      <c r="D33" s="9" t="n">
        <v>-26.57</v>
      </c>
      <c r="E33" s="9" t="n">
        <v>-3.94</v>
      </c>
    </row>
    <row r="34" spans="1:5">
      <c r="A34" s="3" t="s">
        <v>561</v>
      </c>
      <c r="B34" s="9" t="n">
        <v>-13.42</v>
      </c>
      <c r="C34" s="9" t="n">
        <v>-2.73</v>
      </c>
      <c r="D34" s="9" t="n">
        <v>-26.57</v>
      </c>
      <c r="E34" s="9" t="n">
        <v>-4.18</v>
      </c>
    </row>
    <row r="35" spans="1:5">
      <c r="A35" s="3" t="s">
        <v>105</v>
      </c>
      <c r="B35" s="3" t="s">
        <v>49</v>
      </c>
      <c r="C35" s="3" t="s">
        <v>49</v>
      </c>
      <c r="D35" s="3" t="s">
        <v>49</v>
      </c>
      <c r="E35" s="9" t="n">
        <v>0.24</v>
      </c>
    </row>
    <row r="36" spans="1:5">
      <c r="A36" s="3" t="s">
        <v>562</v>
      </c>
      <c r="B36" s="8" t="n">
        <v>-13.42</v>
      </c>
      <c r="C36" s="8" t="n">
        <v>-2.73</v>
      </c>
      <c r="D36" s="8" t="n">
        <v>-26.57</v>
      </c>
      <c r="E36" s="8" t="n">
        <v>-3.94</v>
      </c>
    </row>
    <row r="37" spans="1:5">
      <c r="A37" s="3" t="s">
        <v>112</v>
      </c>
    </row>
    <row r="38" spans="1:5">
      <c r="A38" s="6" t="s">
        <v>549</v>
      </c>
    </row>
    <row r="39" spans="1:5">
      <c r="A39" s="3" t="s">
        <v>550</v>
      </c>
      <c r="B39" s="7" t="n">
        <v>-16587</v>
      </c>
      <c r="C39" s="7" t="n">
        <v>-3387</v>
      </c>
      <c r="D39" s="7" t="n">
        <v>-32833</v>
      </c>
      <c r="E39" s="7" t="n">
        <v>-5293</v>
      </c>
    </row>
    <row r="40" spans="1:5">
      <c r="A40" s="3" t="s">
        <v>551</v>
      </c>
      <c r="B40" s="3" t="s">
        <v>49</v>
      </c>
      <c r="C40" s="3" t="s">
        <v>49</v>
      </c>
      <c r="D40" s="3" t="s">
        <v>49</v>
      </c>
      <c r="E40" s="5" t="n">
        <v>302</v>
      </c>
    </row>
    <row r="41" spans="1:5">
      <c r="A41" s="3" t="s">
        <v>552</v>
      </c>
      <c r="B41" s="5" t="n">
        <v>-16587</v>
      </c>
      <c r="C41" s="5" t="n">
        <v>-3387</v>
      </c>
      <c r="D41" s="5" t="n">
        <v>-32833</v>
      </c>
      <c r="E41" s="5" t="n">
        <v>-4991</v>
      </c>
    </row>
    <row r="42" spans="1:5">
      <c r="A42" s="3" t="s">
        <v>553</v>
      </c>
      <c r="B42" s="3" t="s">
        <v>49</v>
      </c>
      <c r="C42" s="3" t="s">
        <v>49</v>
      </c>
      <c r="D42" s="3" t="s">
        <v>49</v>
      </c>
      <c r="E42" s="5" t="n">
        <v>-145</v>
      </c>
    </row>
    <row r="43" spans="1:5">
      <c r="A43" s="3" t="s">
        <v>554</v>
      </c>
      <c r="B43" s="3" t="s">
        <v>49</v>
      </c>
      <c r="C43" s="3" t="s">
        <v>49</v>
      </c>
      <c r="D43" s="3" t="s">
        <v>49</v>
      </c>
      <c r="E43" s="3" t="s">
        <v>49</v>
      </c>
    </row>
    <row r="44" spans="1:5">
      <c r="A44" s="3" t="s">
        <v>555</v>
      </c>
      <c r="B44" s="3" t="s">
        <v>49</v>
      </c>
      <c r="C44" s="3" t="s">
        <v>49</v>
      </c>
      <c r="D44" s="3" t="s">
        <v>49</v>
      </c>
      <c r="E44" s="5" t="n">
        <v>-145</v>
      </c>
    </row>
    <row r="45" spans="1:5">
      <c r="A45" s="3" t="s">
        <v>556</v>
      </c>
      <c r="B45" s="5" t="n">
        <v>-16587</v>
      </c>
      <c r="C45" s="5" t="n">
        <v>-3387</v>
      </c>
      <c r="D45" s="5" t="n">
        <v>-32833</v>
      </c>
      <c r="E45" s="5" t="n">
        <v>-5438</v>
      </c>
    </row>
    <row r="46" spans="1:5">
      <c r="A46" s="3" t="s">
        <v>557</v>
      </c>
      <c r="B46" s="3" t="s">
        <v>49</v>
      </c>
      <c r="C46" s="3" t="s">
        <v>49</v>
      </c>
      <c r="D46" s="3" t="s">
        <v>49</v>
      </c>
      <c r="E46" s="5" t="n">
        <v>302</v>
      </c>
    </row>
    <row r="47" spans="1:5">
      <c r="A47" s="3" t="s">
        <v>558</v>
      </c>
      <c r="B47" s="7" t="n">
        <v>-16587</v>
      </c>
      <c r="C47" s="7" t="n">
        <v>-3387</v>
      </c>
      <c r="D47" s="7" t="n">
        <v>-32833</v>
      </c>
      <c r="E47" s="7" t="n">
        <v>-5136</v>
      </c>
    </row>
    <row r="48" spans="1:5">
      <c r="A48" s="3" t="s">
        <v>559</v>
      </c>
      <c r="B48" s="5" t="n">
        <v>1236000</v>
      </c>
      <c r="C48" s="5" t="n">
        <v>1240000</v>
      </c>
      <c r="D48" s="5" t="n">
        <v>1236000</v>
      </c>
      <c r="E48" s="5" t="n">
        <v>1240000</v>
      </c>
    </row>
    <row r="49" spans="1:5">
      <c r="A49" s="3" t="s">
        <v>560</v>
      </c>
      <c r="B49" s="5" t="n">
        <v>1236000</v>
      </c>
      <c r="C49" s="5" t="n">
        <v>1240000</v>
      </c>
      <c r="D49" s="5" t="n">
        <v>1236000</v>
      </c>
      <c r="E49" s="5" t="n">
        <v>1240000</v>
      </c>
    </row>
    <row r="50" spans="1:5">
      <c r="A50" s="3" t="s">
        <v>104</v>
      </c>
      <c r="B50" s="8" t="n">
        <v>-13.42</v>
      </c>
      <c r="C50" s="8" t="n">
        <v>-2.73</v>
      </c>
      <c r="D50" s="8" t="n">
        <v>-26.57</v>
      </c>
      <c r="E50" s="8" t="n">
        <v>-4.38</v>
      </c>
    </row>
    <row r="51" spans="1:5">
      <c r="A51" s="3" t="s">
        <v>105</v>
      </c>
      <c r="B51" s="3" t="s">
        <v>49</v>
      </c>
      <c r="C51" s="3" t="s">
        <v>49</v>
      </c>
      <c r="D51" s="3" t="s">
        <v>49</v>
      </c>
      <c r="E51" s="9" t="n">
        <v>0.24</v>
      </c>
    </row>
    <row r="52" spans="1:5">
      <c r="A52" s="3" t="s">
        <v>106</v>
      </c>
      <c r="B52" s="9" t="n">
        <v>-13.42</v>
      </c>
      <c r="C52" s="9" t="n">
        <v>-2.73</v>
      </c>
      <c r="D52" s="9" t="n">
        <v>-26.57</v>
      </c>
      <c r="E52" s="9" t="n">
        <v>-4.14</v>
      </c>
    </row>
    <row r="53" spans="1:5">
      <c r="A53" s="3" t="s">
        <v>561</v>
      </c>
      <c r="B53" s="9" t="n">
        <v>-13.42</v>
      </c>
      <c r="C53" s="9" t="n">
        <v>-2.73</v>
      </c>
      <c r="D53" s="9" t="n">
        <v>-26.57</v>
      </c>
      <c r="E53" s="9" t="n">
        <v>-4.38</v>
      </c>
    </row>
    <row r="54" spans="1:5">
      <c r="A54" s="3" t="s">
        <v>105</v>
      </c>
      <c r="B54" s="3" t="s">
        <v>49</v>
      </c>
      <c r="C54" s="3" t="s">
        <v>49</v>
      </c>
      <c r="D54" s="3" t="s">
        <v>49</v>
      </c>
      <c r="E54" s="9" t="n">
        <v>0.24</v>
      </c>
    </row>
    <row r="55" spans="1:5">
      <c r="A55" s="3" t="s">
        <v>562</v>
      </c>
      <c r="B55" s="8" t="n">
        <v>-13.42</v>
      </c>
      <c r="C55" s="8" t="n">
        <v>-2.73</v>
      </c>
      <c r="D55" s="8" t="n">
        <v>-26.57</v>
      </c>
      <c r="E55" s="8" t="n">
        <v>-4.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3</v>
      </c>
      <c r="B1" s="2" t="s">
        <v>68</v>
      </c>
      <c r="D1" s="2" t="s">
        <v>1</v>
      </c>
    </row>
    <row r="2" spans="1:6">
      <c r="B2" s="2" t="s">
        <v>2</v>
      </c>
      <c r="C2" s="2" t="s">
        <v>69</v>
      </c>
      <c r="D2" s="2" t="s">
        <v>2</v>
      </c>
      <c r="E2" s="2" t="s">
        <v>69</v>
      </c>
      <c r="F2" s="2" t="s">
        <v>26</v>
      </c>
    </row>
    <row r="3" spans="1:6">
      <c r="A3" s="6" t="s">
        <v>564</v>
      </c>
    </row>
    <row r="4" spans="1:6">
      <c r="A4" s="3" t="s">
        <v>565</v>
      </c>
      <c r="B4" s="7" t="n">
        <v>13234</v>
      </c>
      <c r="D4" s="7" t="n">
        <v>13234</v>
      </c>
      <c r="F4" s="7" t="n">
        <v>14569</v>
      </c>
    </row>
    <row r="5" spans="1:6">
      <c r="A5" s="3" t="s">
        <v>566</v>
      </c>
      <c r="B5" s="5" t="n">
        <v>42740</v>
      </c>
      <c r="C5" s="7" t="n">
        <v>56765</v>
      </c>
      <c r="D5" s="5" t="n">
        <v>83169</v>
      </c>
      <c r="E5" s="7" t="n">
        <v>112949</v>
      </c>
    </row>
    <row r="6" spans="1:6">
      <c r="A6" s="3" t="s">
        <v>567</v>
      </c>
    </row>
    <row r="7" spans="1:6">
      <c r="A7" s="6" t="s">
        <v>564</v>
      </c>
    </row>
    <row r="8" spans="1:6">
      <c r="A8" s="3" t="s">
        <v>565</v>
      </c>
      <c r="B8" s="5" t="n">
        <v>1274</v>
      </c>
      <c r="D8" s="5" t="n">
        <v>1274</v>
      </c>
      <c r="F8" s="5" t="n">
        <v>1881</v>
      </c>
    </row>
    <row r="9" spans="1:6">
      <c r="A9" s="3" t="s">
        <v>566</v>
      </c>
      <c r="D9" s="5" t="n">
        <v>20624</v>
      </c>
      <c r="E9" s="5" t="n">
        <v>16335</v>
      </c>
    </row>
    <row r="10" spans="1:6">
      <c r="A10" s="3" t="s">
        <v>568</v>
      </c>
    </row>
    <row r="11" spans="1:6">
      <c r="A11" s="6" t="s">
        <v>564</v>
      </c>
    </row>
    <row r="12" spans="1:6">
      <c r="A12" s="3" t="s">
        <v>565</v>
      </c>
      <c r="B12" s="5" t="n">
        <v>1009</v>
      </c>
      <c r="D12" s="5" t="n">
        <v>1009</v>
      </c>
      <c r="F12" s="7" t="n">
        <v>1969</v>
      </c>
    </row>
    <row r="13" spans="1:6">
      <c r="A13" s="3" t="s">
        <v>566</v>
      </c>
      <c r="D13" s="5" t="n">
        <v>10511</v>
      </c>
      <c r="E13" s="5" t="n">
        <v>11810</v>
      </c>
    </row>
    <row r="14" spans="1:6">
      <c r="A14" s="3" t="s">
        <v>569</v>
      </c>
    </row>
    <row r="15" spans="1:6">
      <c r="A15" s="6" t="s">
        <v>564</v>
      </c>
    </row>
    <row r="16" spans="1:6">
      <c r="A16" s="3" t="s">
        <v>565</v>
      </c>
      <c r="B16" s="7" t="n">
        <v>686</v>
      </c>
      <c r="D16" s="5" t="n">
        <v>686</v>
      </c>
    </row>
    <row r="17" spans="1:6">
      <c r="A17" s="3" t="s">
        <v>566</v>
      </c>
      <c r="D17" s="7" t="n">
        <v>10119</v>
      </c>
    </row>
    <row r="18" spans="1:6">
      <c r="A18" s="3" t="s">
        <v>570</v>
      </c>
    </row>
    <row r="19" spans="1:6">
      <c r="A19" s="6" t="s">
        <v>564</v>
      </c>
    </row>
    <row r="20" spans="1:6">
      <c r="A20" s="3" t="s">
        <v>566</v>
      </c>
      <c r="E20" s="7" t="n">
        <v>163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71</v>
      </c>
      <c r="B1" s="2" t="s">
        <v>1</v>
      </c>
    </row>
    <row r="2" spans="1:3">
      <c r="B2" s="2" t="s">
        <v>2</v>
      </c>
      <c r="C2" s="2" t="s">
        <v>69</v>
      </c>
    </row>
    <row r="3" spans="1:3">
      <c r="A3" s="3" t="s">
        <v>567</v>
      </c>
    </row>
    <row r="4" spans="1:3">
      <c r="A4" s="3" t="s">
        <v>572</v>
      </c>
      <c r="B4" s="3" t="s">
        <v>573</v>
      </c>
      <c r="C4" s="3" t="s">
        <v>573</v>
      </c>
    </row>
    <row r="5" spans="1:3">
      <c r="A5" s="3" t="s">
        <v>568</v>
      </c>
    </row>
    <row r="6" spans="1:3">
      <c r="A6" s="3" t="s">
        <v>572</v>
      </c>
      <c r="B6" s="3" t="s">
        <v>573</v>
      </c>
      <c r="C6" s="3" t="s">
        <v>573</v>
      </c>
    </row>
    <row r="7" spans="1:3">
      <c r="A7" s="3" t="s">
        <v>569</v>
      </c>
    </row>
    <row r="8" spans="1:3">
      <c r="A8" s="3" t="s">
        <v>572</v>
      </c>
      <c r="B8" s="3" t="s">
        <v>573</v>
      </c>
    </row>
    <row r="9" spans="1:3">
      <c r="A9" s="3" t="s">
        <v>570</v>
      </c>
    </row>
    <row r="10" spans="1:3">
      <c r="A10" s="3" t="s">
        <v>572</v>
      </c>
      <c r="C10" s="3" t="s">
        <v>5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4</v>
      </c>
      <c r="B1" s="2" t="s">
        <v>1</v>
      </c>
    </row>
    <row r="2" spans="1:3">
      <c r="B2" s="2" t="s">
        <v>2</v>
      </c>
      <c r="C2" s="2" t="s">
        <v>69</v>
      </c>
    </row>
    <row r="3" spans="1:3">
      <c r="A3" s="3" t="s">
        <v>575</v>
      </c>
    </row>
    <row r="4" spans="1:3">
      <c r="A4" s="6" t="s">
        <v>576</v>
      </c>
    </row>
    <row r="5" spans="1:3">
      <c r="A5" s="3" t="s">
        <v>577</v>
      </c>
      <c r="B5" s="7" t="n">
        <v>1200</v>
      </c>
      <c r="C5" s="7" t="n">
        <v>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8</v>
      </c>
      <c r="B1" s="2" t="s">
        <v>1</v>
      </c>
    </row>
    <row r="2" spans="1:4">
      <c r="B2" s="2" t="s">
        <v>69</v>
      </c>
      <c r="C2" s="2" t="s">
        <v>2</v>
      </c>
      <c r="D2" s="2" t="s">
        <v>26</v>
      </c>
    </row>
    <row r="3" spans="1:4">
      <c r="A3" s="6" t="s">
        <v>576</v>
      </c>
    </row>
    <row r="4" spans="1:4">
      <c r="A4" s="3" t="s">
        <v>579</v>
      </c>
      <c r="C4" s="7" t="n">
        <v>476932</v>
      </c>
      <c r="D4" s="7" t="n">
        <v>604514</v>
      </c>
    </row>
    <row r="5" spans="1:4">
      <c r="A5" s="3" t="s">
        <v>38</v>
      </c>
      <c r="C5" s="5" t="n">
        <v>849</v>
      </c>
      <c r="D5" s="5" t="n">
        <v>753</v>
      </c>
    </row>
    <row r="6" spans="1:4">
      <c r="A6" s="3" t="s">
        <v>580</v>
      </c>
      <c r="C6" s="7" t="n">
        <v>28915</v>
      </c>
      <c r="D6" s="7" t="n">
        <v>26307</v>
      </c>
    </row>
    <row r="7" spans="1:4">
      <c r="A7" s="3" t="s">
        <v>581</v>
      </c>
    </row>
    <row r="8" spans="1:4">
      <c r="A8" s="6" t="s">
        <v>576</v>
      </c>
    </row>
    <row r="9" spans="1:4">
      <c r="A9" s="3" t="s">
        <v>579</v>
      </c>
      <c r="B9" s="7" t="n">
        <v>12104</v>
      </c>
    </row>
    <row r="10" spans="1:4">
      <c r="A10" s="3" t="s">
        <v>38</v>
      </c>
      <c r="B10" s="5" t="n">
        <v>4706</v>
      </c>
    </row>
    <row r="11" spans="1:4">
      <c r="A11" s="3" t="s">
        <v>580</v>
      </c>
      <c r="B11" s="5" t="n">
        <v>229</v>
      </c>
    </row>
    <row r="12" spans="1:4">
      <c r="A12" s="3" t="s">
        <v>582</v>
      </c>
      <c r="B12" s="5" t="n">
        <v>-642</v>
      </c>
    </row>
    <row r="13" spans="1:4">
      <c r="A13" s="3" t="s">
        <v>45</v>
      </c>
      <c r="B13" s="5" t="n">
        <v>-2012</v>
      </c>
    </row>
    <row r="14" spans="1:4">
      <c r="A14" s="3" t="s">
        <v>136</v>
      </c>
      <c r="B14" s="5" t="n">
        <v>-1235</v>
      </c>
    </row>
    <row r="15" spans="1:4">
      <c r="A15" s="3" t="s">
        <v>583</v>
      </c>
      <c r="B15" s="5" t="n">
        <v>13150</v>
      </c>
    </row>
    <row r="16" spans="1:4">
      <c r="A16" s="3" t="s">
        <v>584</v>
      </c>
      <c r="B16" s="7" t="n">
        <v>-131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2"/>
  </cols>
  <sheetData>
    <row r="1" spans="1:2">
      <c r="A1" s="1" t="s">
        <v>585</v>
      </c>
      <c r="B1" s="2" t="s">
        <v>1</v>
      </c>
    </row>
    <row r="2" spans="1:2">
      <c r="B2" s="2" t="s">
        <v>586</v>
      </c>
    </row>
    <row r="3" spans="1:2">
      <c r="A3" s="6" t="s">
        <v>209</v>
      </c>
    </row>
    <row r="4" spans="1:2">
      <c r="A4" s="3" t="s">
        <v>587</v>
      </c>
      <c r="B4"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68</v>
      </c>
      <c r="D1" s="2" t="s">
        <v>1</v>
      </c>
    </row>
    <row r="2" spans="1:5">
      <c r="B2" s="2" t="s">
        <v>2</v>
      </c>
      <c r="C2" s="2" t="s">
        <v>69</v>
      </c>
      <c r="D2" s="2" t="s">
        <v>2</v>
      </c>
      <c r="E2" s="2" t="s">
        <v>69</v>
      </c>
    </row>
    <row r="3" spans="1:5">
      <c r="A3" s="6" t="s">
        <v>589</v>
      </c>
    </row>
    <row r="4" spans="1:5">
      <c r="A4" s="3" t="s">
        <v>74</v>
      </c>
      <c r="B4" s="7" t="n">
        <v>42740</v>
      </c>
      <c r="C4" s="7" t="n">
        <v>56765</v>
      </c>
      <c r="D4" s="7" t="n">
        <v>83169</v>
      </c>
      <c r="E4" s="7" t="n">
        <v>112949</v>
      </c>
    </row>
    <row r="5" spans="1:5">
      <c r="A5" s="3" t="s">
        <v>590</v>
      </c>
      <c r="B5" s="5" t="n">
        <v>5931</v>
      </c>
      <c r="C5" s="5" t="n">
        <v>8596</v>
      </c>
      <c r="D5" s="5" t="n">
        <v>12178</v>
      </c>
      <c r="E5" s="5" t="n">
        <v>17448</v>
      </c>
    </row>
    <row r="6" spans="1:5">
      <c r="A6" s="3" t="s">
        <v>85</v>
      </c>
      <c r="B6" s="5" t="n">
        <v>1725</v>
      </c>
      <c r="C6" s="5" t="n">
        <v>1313</v>
      </c>
      <c r="D6" s="5" t="n">
        <v>3299</v>
      </c>
      <c r="E6" s="5" t="n">
        <v>2270</v>
      </c>
    </row>
    <row r="7" spans="1:5">
      <c r="A7" s="3" t="s">
        <v>591</v>
      </c>
      <c r="B7" s="5" t="n">
        <v>-121953</v>
      </c>
      <c r="C7" s="5" t="n">
        <v>-8112</v>
      </c>
      <c r="D7" s="5" t="n">
        <v>-123176</v>
      </c>
      <c r="E7" s="5" t="n">
        <v>-12674</v>
      </c>
    </row>
    <row r="8" spans="1:5">
      <c r="A8" s="3" t="s">
        <v>592</v>
      </c>
    </row>
    <row r="9" spans="1:5">
      <c r="A9" s="6" t="s">
        <v>589</v>
      </c>
    </row>
    <row r="10" spans="1:5">
      <c r="A10" s="3" t="s">
        <v>74</v>
      </c>
      <c r="B10" s="5" t="n">
        <v>6756</v>
      </c>
      <c r="C10" s="5" t="n">
        <v>19013</v>
      </c>
      <c r="D10" s="5" t="n">
        <v>13467</v>
      </c>
      <c r="E10" s="5" t="n">
        <v>41263</v>
      </c>
    </row>
    <row r="11" spans="1:5">
      <c r="A11" s="3" t="s">
        <v>590</v>
      </c>
      <c r="B11" s="5" t="n">
        <v>1707</v>
      </c>
      <c r="C11" s="5" t="n">
        <v>3392</v>
      </c>
      <c r="D11" s="5" t="n">
        <v>3635</v>
      </c>
      <c r="E11" s="5" t="n">
        <v>7340</v>
      </c>
    </row>
    <row r="12" spans="1:5">
      <c r="A12" s="3" t="s">
        <v>85</v>
      </c>
      <c r="B12" s="5" t="n">
        <v>696</v>
      </c>
      <c r="C12" s="5" t="n">
        <v>456</v>
      </c>
      <c r="D12" s="5" t="n">
        <v>1268</v>
      </c>
      <c r="E12" s="5" t="n">
        <v>847</v>
      </c>
    </row>
    <row r="13" spans="1:5">
      <c r="A13" s="3" t="s">
        <v>591</v>
      </c>
      <c r="B13" s="5" t="n">
        <v>-122199</v>
      </c>
      <c r="C13" s="5" t="n">
        <v>-3824</v>
      </c>
      <c r="D13" s="5" t="n">
        <v>-125948</v>
      </c>
      <c r="E13" s="5" t="n">
        <v>-4054</v>
      </c>
    </row>
    <row r="14" spans="1:5">
      <c r="A14" s="3" t="s">
        <v>593</v>
      </c>
    </row>
    <row r="15" spans="1:5">
      <c r="A15" s="6" t="s">
        <v>589</v>
      </c>
    </row>
    <row r="16" spans="1:5">
      <c r="A16" s="3" t="s">
        <v>74</v>
      </c>
      <c r="B16" s="5" t="n">
        <v>11581</v>
      </c>
      <c r="C16" s="5" t="n">
        <v>16757</v>
      </c>
      <c r="D16" s="5" t="n">
        <v>20733</v>
      </c>
      <c r="E16" s="5" t="n">
        <v>34088</v>
      </c>
    </row>
    <row r="17" spans="1:5">
      <c r="A17" s="3" t="s">
        <v>590</v>
      </c>
      <c r="B17" s="5" t="n">
        <v>811</v>
      </c>
      <c r="C17" s="5" t="n">
        <v>1958</v>
      </c>
      <c r="D17" s="5" t="n">
        <v>1764</v>
      </c>
      <c r="E17" s="5" t="n">
        <v>3805</v>
      </c>
    </row>
    <row r="18" spans="1:5">
      <c r="A18" s="3" t="s">
        <v>85</v>
      </c>
      <c r="B18" s="5" t="n">
        <v>101</v>
      </c>
      <c r="C18" s="5" t="n">
        <v>122</v>
      </c>
      <c r="D18" s="5" t="n">
        <v>230</v>
      </c>
      <c r="E18" s="5" t="n">
        <v>236</v>
      </c>
    </row>
    <row r="19" spans="1:5">
      <c r="A19" s="3" t="s">
        <v>591</v>
      </c>
      <c r="B19" s="5" t="n">
        <v>1858</v>
      </c>
      <c r="C19" s="5" t="n">
        <v>1505</v>
      </c>
      <c r="D19" s="5" t="n">
        <v>5839</v>
      </c>
      <c r="E19" s="5" t="n">
        <v>2684</v>
      </c>
    </row>
    <row r="20" spans="1:5">
      <c r="A20" s="3" t="s">
        <v>594</v>
      </c>
    </row>
    <row r="21" spans="1:5">
      <c r="A21" s="6" t="s">
        <v>589</v>
      </c>
    </row>
    <row r="22" spans="1:5">
      <c r="A22" s="3" t="s">
        <v>74</v>
      </c>
      <c r="B22" s="5" t="n">
        <v>8324</v>
      </c>
      <c r="C22" s="5" t="n">
        <v>10092</v>
      </c>
      <c r="D22" s="5" t="n">
        <v>17921</v>
      </c>
      <c r="E22" s="5" t="n">
        <v>18552</v>
      </c>
    </row>
    <row r="23" spans="1:5">
      <c r="A23" s="3" t="s">
        <v>590</v>
      </c>
      <c r="B23" s="5" t="n">
        <v>1404</v>
      </c>
      <c r="C23" s="5" t="n">
        <v>1619</v>
      </c>
      <c r="D23" s="5" t="n">
        <v>2815</v>
      </c>
      <c r="E23" s="5" t="n">
        <v>3229</v>
      </c>
    </row>
    <row r="24" spans="1:5">
      <c r="A24" s="3" t="s">
        <v>85</v>
      </c>
      <c r="B24" s="5" t="n">
        <v>102</v>
      </c>
      <c r="C24" s="5" t="n">
        <v>67</v>
      </c>
      <c r="D24" s="5" t="n">
        <v>188</v>
      </c>
      <c r="E24" s="5" t="n">
        <v>130</v>
      </c>
    </row>
    <row r="25" spans="1:5">
      <c r="A25" s="3" t="s">
        <v>591</v>
      </c>
      <c r="B25" s="5" t="n">
        <v>-30</v>
      </c>
      <c r="C25" s="5" t="n">
        <v>-1232</v>
      </c>
      <c r="D25" s="5" t="n">
        <v>-627</v>
      </c>
      <c r="E25" s="5" t="n">
        <v>-2529</v>
      </c>
    </row>
    <row r="26" spans="1:5">
      <c r="A26" s="3" t="s">
        <v>595</v>
      </c>
    </row>
    <row r="27" spans="1:5">
      <c r="A27" s="6" t="s">
        <v>589</v>
      </c>
    </row>
    <row r="28" spans="1:5">
      <c r="A28" s="3" t="s">
        <v>74</v>
      </c>
      <c r="B28" s="5" t="n">
        <v>16000</v>
      </c>
      <c r="C28" s="5" t="n">
        <v>10583</v>
      </c>
      <c r="D28" s="5" t="n">
        <v>30880</v>
      </c>
      <c r="E28" s="5" t="n">
        <v>17762</v>
      </c>
    </row>
    <row r="29" spans="1:5">
      <c r="A29" s="3" t="s">
        <v>590</v>
      </c>
      <c r="B29" s="5" t="n">
        <v>1867</v>
      </c>
      <c r="C29" s="5" t="n">
        <v>1436</v>
      </c>
      <c r="D29" s="5" t="n">
        <v>3680</v>
      </c>
      <c r="E29" s="5" t="n">
        <v>2650</v>
      </c>
    </row>
    <row r="30" spans="1:5">
      <c r="A30" s="3" t="s">
        <v>85</v>
      </c>
      <c r="B30" s="5" t="n">
        <v>256</v>
      </c>
      <c r="C30" s="5" t="n">
        <v>136</v>
      </c>
      <c r="D30" s="5" t="n">
        <v>461</v>
      </c>
      <c r="E30" s="5" t="n">
        <v>255</v>
      </c>
    </row>
    <row r="31" spans="1:5">
      <c r="A31" s="3" t="s">
        <v>591</v>
      </c>
      <c r="B31" s="5" t="n">
        <v>-747</v>
      </c>
      <c r="C31" s="5" t="n">
        <v>-2648</v>
      </c>
      <c r="D31" s="5" t="n">
        <v>-1437</v>
      </c>
      <c r="E31" s="5" t="n">
        <v>-7188</v>
      </c>
    </row>
    <row r="32" spans="1:5">
      <c r="A32" s="3" t="s">
        <v>596</v>
      </c>
    </row>
    <row r="33" spans="1:5">
      <c r="A33" s="6" t="s">
        <v>589</v>
      </c>
    </row>
    <row r="34" spans="1:5">
      <c r="A34" s="3" t="s">
        <v>74</v>
      </c>
      <c r="B34" s="5" t="n">
        <v>79</v>
      </c>
      <c r="C34" s="5" t="n">
        <v>320</v>
      </c>
      <c r="D34" s="5" t="n">
        <v>168</v>
      </c>
      <c r="E34" s="5" t="n">
        <v>1284</v>
      </c>
    </row>
    <row r="35" spans="1:5">
      <c r="A35" s="3" t="s">
        <v>590</v>
      </c>
      <c r="B35" s="5" t="n">
        <v>142</v>
      </c>
      <c r="C35" s="5" t="n">
        <v>191</v>
      </c>
      <c r="D35" s="5" t="n">
        <v>284</v>
      </c>
      <c r="E35" s="5" t="n">
        <v>424</v>
      </c>
    </row>
    <row r="36" spans="1:5">
      <c r="A36" s="3" t="s">
        <v>85</v>
      </c>
      <c r="B36" s="5" t="n">
        <v>570</v>
      </c>
      <c r="C36" s="5" t="n">
        <v>532</v>
      </c>
      <c r="D36" s="5" t="n">
        <v>1152</v>
      </c>
      <c r="E36" s="5" t="n">
        <v>802</v>
      </c>
    </row>
    <row r="37" spans="1:5">
      <c r="A37" s="3" t="s">
        <v>591</v>
      </c>
      <c r="B37" s="7" t="n">
        <v>-835</v>
      </c>
      <c r="C37" s="7" t="n">
        <v>-1913</v>
      </c>
      <c r="D37" s="7" t="n">
        <v>-1003</v>
      </c>
      <c r="E37" s="7" t="n">
        <v>-15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97</v>
      </c>
      <c r="C1" s="2" t="s">
        <v>598</v>
      </c>
      <c r="D1" s="2" t="s">
        <v>2</v>
      </c>
      <c r="E1" s="2" t="s">
        <v>69</v>
      </c>
      <c r="F1" s="2" t="s">
        <v>599</v>
      </c>
      <c r="G1" s="2" t="s">
        <v>2</v>
      </c>
      <c r="H1" s="2" t="s">
        <v>69</v>
      </c>
    </row>
    <row r="2" spans="1:8">
      <c r="A2" s="6" t="s">
        <v>600</v>
      </c>
    </row>
    <row r="3" spans="1:8">
      <c r="A3" s="3" t="s">
        <v>601</v>
      </c>
      <c r="B3" s="3" t="s">
        <v>100</v>
      </c>
      <c r="D3" s="3" t="s">
        <v>49</v>
      </c>
      <c r="E3" s="8" t="n">
        <v>0.02</v>
      </c>
      <c r="G3" s="3" t="s">
        <v>49</v>
      </c>
      <c r="H3" s="8" t="n">
        <v>0.07000000000000001</v>
      </c>
    </row>
    <row r="4" spans="1:8">
      <c r="A4" s="3" t="s">
        <v>602</v>
      </c>
      <c r="D4" s="7" t="n">
        <v>114200</v>
      </c>
      <c r="G4" s="7" t="n">
        <v>114200</v>
      </c>
    </row>
    <row r="5" spans="1:8">
      <c r="A5" s="3" t="s">
        <v>24</v>
      </c>
    </row>
    <row r="6" spans="1:8">
      <c r="A6" s="6" t="s">
        <v>600</v>
      </c>
    </row>
    <row r="7" spans="1:8">
      <c r="A7" s="3" t="s">
        <v>601</v>
      </c>
      <c r="G7" s="7" t="n">
        <v>0</v>
      </c>
    </row>
    <row r="8" spans="1:8">
      <c r="A8" s="3" t="s">
        <v>278</v>
      </c>
    </row>
    <row r="9" spans="1:8">
      <c r="A9" s="6" t="s">
        <v>600</v>
      </c>
    </row>
    <row r="10" spans="1:8">
      <c r="A10" s="3" t="s">
        <v>601</v>
      </c>
      <c r="G10" s="5" t="n">
        <v>0</v>
      </c>
    </row>
    <row r="11" spans="1:8">
      <c r="A11" s="3" t="s">
        <v>603</v>
      </c>
      <c r="F11" s="10" t="n">
        <v>0.445</v>
      </c>
      <c r="G11" s="10" t="n">
        <v>0.445</v>
      </c>
    </row>
    <row r="12" spans="1:8">
      <c r="A12" s="3" t="s">
        <v>604</v>
      </c>
    </row>
    <row r="13" spans="1:8">
      <c r="A13" s="6" t="s">
        <v>600</v>
      </c>
    </row>
    <row r="14" spans="1:8">
      <c r="A14" s="3" t="s">
        <v>482</v>
      </c>
      <c r="C14" s="7" t="n">
        <v>2800</v>
      </c>
    </row>
    <row r="15" spans="1:8">
      <c r="A15" s="3" t="s">
        <v>605</v>
      </c>
      <c r="C15" s="5" t="n">
        <v>1100</v>
      </c>
    </row>
    <row r="16" spans="1:8">
      <c r="A16" s="3" t="s">
        <v>286</v>
      </c>
      <c r="C16" s="5" t="n">
        <v>1100</v>
      </c>
    </row>
    <row r="17" spans="1:8">
      <c r="A17" s="3" t="s">
        <v>606</v>
      </c>
      <c r="C17" s="7" t="n">
        <v>1700</v>
      </c>
    </row>
    <row r="18" spans="1:8">
      <c r="A18" t="n"/>
    </row>
    <row r="19" spans="1:8">
      <c r="A19" s="3" t="s">
        <v>100</v>
      </c>
      <c r="B19" s="3" t="s">
        <v>113</v>
      </c>
    </row>
  </sheetData>
  <mergeCells count="3">
    <mergeCell ref="A1:B1"/>
    <mergeCell ref="A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 and Organ</vt:lpstr>
      <vt:lpstr>Summary of Significant Accounti</vt:lpstr>
      <vt:lpstr>Discontinued Operations</vt:lpstr>
      <vt:lpstr>Prepaid Expenses and Other Curr</vt:lpstr>
      <vt:lpstr>Property, Plant and Equipment</vt:lpstr>
      <vt:lpstr>Goodwill and Intangible Assets</vt:lpstr>
      <vt:lpstr>Other Non-Current Assets</vt:lpstr>
      <vt:lpstr>Accrued Expenses and Other Curr</vt:lpstr>
      <vt:lpstr>Debt</vt:lpstr>
      <vt:lpstr>Asset Retirement Obligations</vt:lpstr>
      <vt:lpstr>Employee Benefits</vt:lpstr>
      <vt:lpstr>Equity-Based Compensation</vt:lpstr>
      <vt:lpstr>Commitments and Contingencies</vt:lpstr>
      <vt:lpstr>Earnings Per Unit ('EPU')</vt:lpstr>
      <vt:lpstr>Major Customers</vt:lpstr>
      <vt:lpstr>Fair Value of Financial Instrum</vt:lpstr>
      <vt:lpstr>Supplemental Disclosures of Cas</vt:lpstr>
      <vt:lpstr>Segment Information</vt:lpstr>
      <vt:lpstr>Subsequent Events</vt:lpstr>
      <vt:lpstr>Summary of Significant Accoun26</vt:lpstr>
      <vt:lpstr>Prepaid Expenses And Other Cu27</vt:lpstr>
      <vt:lpstr>Property, Plant and Equipment (</vt:lpstr>
      <vt:lpstr>Goodwill and Intangible Assets </vt:lpstr>
      <vt:lpstr>Other Non-Current Assets (Table</vt:lpstr>
      <vt:lpstr>Accrued Expenses and Other Cu31</vt:lpstr>
      <vt:lpstr>Debt (Tables)</vt:lpstr>
      <vt:lpstr>Asset Retirement Obligations (T</vt:lpstr>
      <vt:lpstr>Employee Benefits (Tables)</vt:lpstr>
      <vt:lpstr>Commitments and Contingencies (</vt:lpstr>
      <vt:lpstr>Earnings Per Unit ('EPU') (Tabl</vt:lpstr>
      <vt:lpstr>Major Customers (Tables)</vt:lpstr>
      <vt:lpstr>Supplemental Disclosures of C38</vt:lpstr>
      <vt:lpstr>Segment Information (Tables)</vt:lpstr>
      <vt:lpstr>Basis of Presentation and Org40</vt:lpstr>
      <vt:lpstr>Summary of Significant Accoun41</vt:lpstr>
      <vt:lpstr>Discontinued Operations (Detail</vt:lpstr>
      <vt:lpstr>Prepaid Expenses and Other Cu43</vt:lpstr>
      <vt:lpstr>Property, Plant and Equipment44</vt:lpstr>
      <vt:lpstr>Property, Plant and Equipment -</vt:lpstr>
      <vt:lpstr>Property, Plant and Equipment46</vt:lpstr>
      <vt:lpstr>Goodwill and Intangible Asset47</vt:lpstr>
      <vt:lpstr>Goodwill and Intangible Asset48</vt:lpstr>
      <vt:lpstr>Goodwill and Intangible Asset49</vt:lpstr>
      <vt:lpstr>Other Non-Current Assets (Detai</vt:lpstr>
      <vt:lpstr>Other Non-Current Assets - Sche</vt:lpstr>
      <vt:lpstr>Accrued Expenses and Other Cu52</vt:lpstr>
      <vt:lpstr>Accrued Expenses and Other Cu53</vt:lpstr>
      <vt:lpstr>Debt (Details Narrative)</vt:lpstr>
      <vt:lpstr>Debt - Schedule Of Debt (Detail</vt:lpstr>
      <vt:lpstr>Debt - Schedule of Changes to B</vt:lpstr>
      <vt:lpstr>Debt - Schedule of Changes to M</vt:lpstr>
      <vt:lpstr>Asset Retirement Obligations - </vt:lpstr>
      <vt:lpstr>Asset Retirement Obligations 59</vt:lpstr>
      <vt:lpstr>Employee Benefits (Details Narr</vt:lpstr>
      <vt:lpstr>Employee Benefits - Components </vt:lpstr>
      <vt:lpstr>Employee Benefits - Schedule of</vt:lpstr>
      <vt:lpstr>Equity-Based Compensation (Deta</vt:lpstr>
      <vt:lpstr>Commitments and Contingencies64</vt:lpstr>
      <vt:lpstr>Commitments and Contingencies -</vt:lpstr>
      <vt:lpstr>Commitments and Contingencies66</vt:lpstr>
      <vt:lpstr>Earnings Per Unit ('EPU') (Deta</vt:lpstr>
      <vt:lpstr>Earnings Per Unit ('EPU') - Sch</vt:lpstr>
      <vt:lpstr>Major Customers - Summary of Ma</vt:lpstr>
      <vt:lpstr>Major Customers - Summary of 70</vt:lpstr>
      <vt:lpstr>Supplemental Disclosures of C71</vt:lpstr>
      <vt:lpstr>Supplemental Disclosures of C72</vt:lpstr>
      <vt:lpstr>Segment Information (Details Na</vt:lpstr>
      <vt:lpstr>Segment Information - Schedule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20:46Z</dcterms:created>
  <dcterms:modified xmlns:dcterms="http://purl.org/dc/terms/" xmlns:xsi="http://www.w3.org/2001/XMLSchema-instance" xsi:type="dcterms:W3CDTF">2016-08-11T14:20:46Z</dcterms:modified>
  <dc:title xmlns:dc="http://purl.org/dc/elements/1.1/">Untitled</dc:title>
  <dc:description xmlns:dc="http://purl.org/dc/elements/1.1/"/>
  <dc:subject xmlns:dc="http://purl.org/dc/elements/1.1/"/>
  <cp:keywords/>
  <cp:category/>
</cp:coreProperties>
</file>